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STATEMENTS OF COMPREHENSIVE INC" sheetId="6" state="visible" r:id="rId6"/>
    <sheet xmlns:r="http://schemas.openxmlformats.org/officeDocument/2006/relationships" name="STATEMENTS OF COMPREHENSIVE I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Organization and Principal Acti" sheetId="10" state="visible" r:id="rId10"/>
    <sheet xmlns:r="http://schemas.openxmlformats.org/officeDocument/2006/relationships" name="Summary of Principal Accounting" sheetId="11" state="visible" r:id="rId11"/>
    <sheet xmlns:r="http://schemas.openxmlformats.org/officeDocument/2006/relationships" name="Lease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Other Income (Loss), Net" sheetId="15" state="visible" r:id="rId15"/>
    <sheet xmlns:r="http://schemas.openxmlformats.org/officeDocument/2006/relationships" name="Income Tax" sheetId="16" state="visible" r:id="rId16"/>
    <sheet xmlns:r="http://schemas.openxmlformats.org/officeDocument/2006/relationships" name="Share-Based Compensation" sheetId="17" state="visible" r:id="rId17"/>
    <sheet xmlns:r="http://schemas.openxmlformats.org/officeDocument/2006/relationships" name="Employee Benefit Plans" sheetId="18" state="visible" r:id="rId18"/>
    <sheet xmlns:r="http://schemas.openxmlformats.org/officeDocument/2006/relationships" name="Distribution of Profits" sheetId="19" state="visible" r:id="rId19"/>
    <sheet xmlns:r="http://schemas.openxmlformats.org/officeDocument/2006/relationships" name="Segment Information" sheetId="20" state="visible" r:id="rId20"/>
    <sheet xmlns:r="http://schemas.openxmlformats.org/officeDocument/2006/relationships" name="Related Party Balances and Tra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Principal Accounti_2" sheetId="24" state="visible" r:id="rId24"/>
    <sheet xmlns:r="http://schemas.openxmlformats.org/officeDocument/2006/relationships" name="Organization and Principal Ac_2" sheetId="25" state="visible" r:id="rId25"/>
    <sheet xmlns:r="http://schemas.openxmlformats.org/officeDocument/2006/relationships" name="Summary of Principal Accounti_3" sheetId="26" state="visible" r:id="rId26"/>
    <sheet xmlns:r="http://schemas.openxmlformats.org/officeDocument/2006/relationships" name="Leases (Tables)" sheetId="27" state="visible" r:id="rId27"/>
    <sheet xmlns:r="http://schemas.openxmlformats.org/officeDocument/2006/relationships" name="Property and Equipment, Net (Ta" sheetId="28" state="visible" r:id="rId28"/>
    <sheet xmlns:r="http://schemas.openxmlformats.org/officeDocument/2006/relationships" name="Intangible Assets, Net (Tables)" sheetId="29" state="visible" r:id="rId29"/>
    <sheet xmlns:r="http://schemas.openxmlformats.org/officeDocument/2006/relationships" name="Other Income (Loss), Net (Table" sheetId="30" state="visible" r:id="rId30"/>
    <sheet xmlns:r="http://schemas.openxmlformats.org/officeDocument/2006/relationships" name="Income Tax (Tables)" sheetId="31" state="visible" r:id="rId31"/>
    <sheet xmlns:r="http://schemas.openxmlformats.org/officeDocument/2006/relationships" name="Share-Based Compensation (Table" sheetId="32" state="visible" r:id="rId32"/>
    <sheet xmlns:r="http://schemas.openxmlformats.org/officeDocument/2006/relationships" name="Segment Information (Tables)" sheetId="33" state="visible" r:id="rId33"/>
    <sheet xmlns:r="http://schemas.openxmlformats.org/officeDocument/2006/relationships" name="Related Party Balances and Tr_2" sheetId="34" state="visible" r:id="rId34"/>
    <sheet xmlns:r="http://schemas.openxmlformats.org/officeDocument/2006/relationships" name="Organization and Principal Ac_3" sheetId="35" state="visible" r:id="rId35"/>
    <sheet xmlns:r="http://schemas.openxmlformats.org/officeDocument/2006/relationships" name="Summary of Principal Accounti_4" sheetId="36" state="visible" r:id="rId36"/>
    <sheet xmlns:r="http://schemas.openxmlformats.org/officeDocument/2006/relationships" name="Summary of Principal Accounti_5" sheetId="37" state="visible" r:id="rId37"/>
    <sheet xmlns:r="http://schemas.openxmlformats.org/officeDocument/2006/relationships" name="Summary of Principal Accounti_6" sheetId="38" state="visible" r:id="rId38"/>
    <sheet xmlns:r="http://schemas.openxmlformats.org/officeDocument/2006/relationships" name="Summary of Principal Accounti_7" sheetId="39" state="visible" r:id="rId39"/>
    <sheet xmlns:r="http://schemas.openxmlformats.org/officeDocument/2006/relationships" name="Summary of Principal Accounti_8" sheetId="40" state="visible" r:id="rId40"/>
    <sheet xmlns:r="http://schemas.openxmlformats.org/officeDocument/2006/relationships" name="Leases (Details)" sheetId="41" state="visible" r:id="rId41"/>
    <sheet xmlns:r="http://schemas.openxmlformats.org/officeDocument/2006/relationships" name="Leases - Future Lease Payments " sheetId="42" state="visible" r:id="rId42"/>
    <sheet xmlns:r="http://schemas.openxmlformats.org/officeDocument/2006/relationships" name="Leases - Future Minimum Lease P" sheetId="43" state="visible" r:id="rId43"/>
    <sheet xmlns:r="http://schemas.openxmlformats.org/officeDocument/2006/relationships" name="Leases - Additional Information" sheetId="44" state="visible" r:id="rId44"/>
    <sheet xmlns:r="http://schemas.openxmlformats.org/officeDocument/2006/relationships" name="Property and Equipment, Net (De" sheetId="45" state="visible" r:id="rId45"/>
    <sheet xmlns:r="http://schemas.openxmlformats.org/officeDocument/2006/relationships" name="Intangible Assets, Net (Details" sheetId="46" state="visible" r:id="rId46"/>
    <sheet xmlns:r="http://schemas.openxmlformats.org/officeDocument/2006/relationships" name="Other Income (Loss), Net (Detai" sheetId="47" state="visible" r:id="rId47"/>
    <sheet xmlns:r="http://schemas.openxmlformats.org/officeDocument/2006/relationships" name="Income Tax - Income Tax and Def" sheetId="48" state="visible" r:id="rId48"/>
    <sheet xmlns:r="http://schemas.openxmlformats.org/officeDocument/2006/relationships" name="Income Tax - Valuation Allowanc" sheetId="49" state="visible" r:id="rId49"/>
    <sheet xmlns:r="http://schemas.openxmlformats.org/officeDocument/2006/relationships" name="Income Tax - Tax carry forwards" sheetId="50" state="visible" r:id="rId50"/>
    <sheet xmlns:r="http://schemas.openxmlformats.org/officeDocument/2006/relationships" name="Share-Based Compensation - Shar" sheetId="51" state="visible" r:id="rId51"/>
    <sheet xmlns:r="http://schemas.openxmlformats.org/officeDocument/2006/relationships" name="Share-Based Compensation - Opti" sheetId="52" state="visible" r:id="rId52"/>
    <sheet xmlns:r="http://schemas.openxmlformats.org/officeDocument/2006/relationships" name="Share-Based Compensation - Rest" sheetId="53" state="visible" r:id="rId53"/>
    <sheet xmlns:r="http://schemas.openxmlformats.org/officeDocument/2006/relationships" name="Employee Benefit Plans (Details" sheetId="54" state="visible" r:id="rId54"/>
    <sheet xmlns:r="http://schemas.openxmlformats.org/officeDocument/2006/relationships" name="Distribution of Profits (Detail" sheetId="55" state="visible" r:id="rId55"/>
    <sheet xmlns:r="http://schemas.openxmlformats.org/officeDocument/2006/relationships" name="Segment Information (Details)" sheetId="56" state="visible" r:id="rId56"/>
    <sheet xmlns:r="http://schemas.openxmlformats.org/officeDocument/2006/relationships" name="Related Party Balances and Tr_3"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Entity Registrant Name</t>
        </is>
      </c>
      <c r="B4" s="4" t="inlineStr">
        <is>
          <t>Leju Holdings Ltd</t>
        </is>
      </c>
    </row>
    <row r="5">
      <c r="A5" s="4" t="inlineStr">
        <is>
          <t>Entity Central Index Key</t>
        </is>
      </c>
      <c r="B5" s="4" t="inlineStr">
        <is>
          <t>0001596856</t>
        </is>
      </c>
    </row>
    <row r="6">
      <c r="A6" s="4" t="inlineStr">
        <is>
          <t>Document Type</t>
        </is>
      </c>
      <c r="B6" s="4" t="inlineStr">
        <is>
          <t>20-F</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Document Period End Date</t>
        </is>
      </c>
      <c r="B11" s="4" t="inlineStr">
        <is>
          <t>Dec. 31,
		2020</t>
        </is>
      </c>
    </row>
    <row r="12">
      <c r="A12" s="4" t="inlineStr">
        <is>
          <t>Amendment Flag</t>
        </is>
      </c>
      <c r="B12" s="4" t="inlineStr">
        <is>
          <t>false</t>
        </is>
      </c>
    </row>
    <row r="13">
      <c r="A13" s="4" t="inlineStr">
        <is>
          <t>Current Fiscal Year End Date</t>
        </is>
      </c>
      <c r="B13" s="4" t="inlineStr">
        <is>
          <t>--12-31</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No</t>
        </is>
      </c>
    </row>
    <row r="17">
      <c r="A17" s="4" t="inlineStr">
        <is>
          <t>Entity Interactive Data Current</t>
        </is>
      </c>
      <c r="B17" s="4" t="inlineStr">
        <is>
          <t>Yes</t>
        </is>
      </c>
    </row>
    <row r="18">
      <c r="A18" s="4" t="inlineStr">
        <is>
          <t>Entity Filer Category</t>
        </is>
      </c>
      <c r="B18" s="4" t="inlineStr">
        <is>
          <t>Non-accelerated Filer</t>
        </is>
      </c>
    </row>
    <row r="19">
      <c r="A19" s="4" t="inlineStr">
        <is>
          <t>Entity Emerging Growth Company</t>
        </is>
      </c>
      <c r="B19" s="4" t="inlineStr">
        <is>
          <t>false</t>
        </is>
      </c>
    </row>
    <row r="20">
      <c r="A20" s="4" t="inlineStr">
        <is>
          <t>Entity Shell Company</t>
        </is>
      </c>
      <c r="B20" s="4" t="inlineStr">
        <is>
          <t>false</t>
        </is>
      </c>
    </row>
    <row r="21">
      <c r="A21" s="4" t="inlineStr">
        <is>
          <t>Entity Common Stock, Shares Outstanding</t>
        </is>
      </c>
      <c r="B21" s="5" t="n">
        <v>136326020</v>
      </c>
    </row>
    <row r="22">
      <c r="A22" s="4" t="inlineStr">
        <is>
          <t>Document Fiscal Year Focus</t>
        </is>
      </c>
      <c r="B22" s="4" t="inlineStr">
        <is>
          <t>2020</t>
        </is>
      </c>
    </row>
    <row r="23">
      <c r="A23" s="4" t="inlineStr">
        <is>
          <t>Document Fiscal Period Focus</t>
        </is>
      </c>
      <c r="B23" s="4" t="inlineStr">
        <is>
          <t>FY</t>
        </is>
      </c>
    </row>
    <row r="24">
      <c r="A24" s="4" t="inlineStr">
        <is>
          <t>ADSs</t>
        </is>
      </c>
    </row>
    <row r="25">
      <c r="A25" s="3" t="inlineStr">
        <is>
          <t>Document and Entity Information</t>
        </is>
      </c>
    </row>
    <row r="26">
      <c r="A26" s="4" t="inlineStr">
        <is>
          <t>Title of 12(b) Security</t>
        </is>
      </c>
      <c r="B26" s="4" t="inlineStr">
        <is>
          <t>American Depositary Shares, eachrepresenting one ordinary share, par value $0.001 per share</t>
        </is>
      </c>
    </row>
    <row r="27">
      <c r="A27" s="4" t="inlineStr">
        <is>
          <t>Trading Symbol</t>
        </is>
      </c>
      <c r="B27" s="4" t="inlineStr">
        <is>
          <t>LEJU</t>
        </is>
      </c>
    </row>
    <row r="28">
      <c r="A28" s="4" t="inlineStr">
        <is>
          <t>Security Exchange Name</t>
        </is>
      </c>
      <c r="B28" s="4" t="inlineStr">
        <is>
          <t>NYSE</t>
        </is>
      </c>
    </row>
    <row r="29">
      <c r="A29" s="4" t="inlineStr">
        <is>
          <t>Ordinary Shares</t>
        </is>
      </c>
    </row>
    <row r="30">
      <c r="A30" s="3" t="inlineStr">
        <is>
          <t>Document and Entity Information</t>
        </is>
      </c>
    </row>
    <row r="31">
      <c r="A31" s="4" t="inlineStr">
        <is>
          <t>Title of 12(b) Security</t>
        </is>
      </c>
      <c r="B31" s="4" t="inlineStr">
        <is>
          <t>Ordinary shares, par value $0.001 per share</t>
        </is>
      </c>
    </row>
    <row r="32">
      <c r="A32" s="4" t="inlineStr">
        <is>
          <t>No Trading Symbol Flag</t>
        </is>
      </c>
      <c r="B32" s="4" t="inlineStr">
        <is>
          <t>true</t>
        </is>
      </c>
    </row>
    <row r="33">
      <c r="A33" s="4" t="inlineStr">
        <is>
          <t>Security Exchange Name</t>
        </is>
      </c>
      <c r="B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Organization and Principal Activities</t>
        </is>
      </c>
    </row>
    <row r="4">
      <c r="A4" s="4" t="inlineStr">
        <is>
          <t>Organization and Principal Activities</t>
        </is>
      </c>
      <c r="B4" s="4" t="inlineStr">
        <is>
          <t>1. Organization and Principal Activities
Leju Holdings Limited (the "Company" or "Leju") was incorporated on November 20, 2013 in the Cayman Islands as an exempted company with limited liability under the Companies Law of the Cayman Islands. The Company, through its subsidiaries and consolidated variable interest entities ("VIEs"), is principally engaged in providing online advertising, e‑commerce services and listing services for the real estate and home furnishing industries in the People's Republic of China ("PRC"). The Company, its subsidiaries and consolidated VIEs are collectively referred to as the "Group".
E-House (China) Holdings Limited ("E-House Holdings") was the Company's parent company from its incorporation to December 30, 2016. E-House Holdings, its subsidiaries and VIEs, excluding the Group, are collectively referred to as "E-House". On December 30, 2016, E-House Holdings repurchased all its ordinary shares held by SINA Corporation (“SINA”) for a total consideration consisting of 40,651,187 ordinary shares of Leju and of $129,038,150 in cash. As a result of this transaction, E-House Holdings ceased to be Leju’s controlling shareholder but remains as the largest shareholder and SINA became a principal shareholder of Leju from December 30, 2016. E-House Holdings was ultimately controlled by Mr. Xin Zhou.
On November 4, 2020, E-House (China) Enterprise Holdings Limited (“E-House Enterprise”) purchased (i) 51,925,996 ordinary shares of Leju from Mr. Xin Zhou and certain of his affiliated entities (the “Zhou Parties”) and (ii) 24,475,251 ordinary shares of Leju from the SINA. Upon completion of these transactions, E-House Enterprise acquired the beneficial ownership of 76,401,247 ordinary shares of Leju, and Leju has become a subsidiary of E-House Enterprise. SINA remains to be a principal shareholder of Leju.
The following table lists major subsidiaries and the consolidated VIEs of the Company as of December 31, 2020:
Date of
Place of
Percentage of
Incorporation
Incorporation
Ownership
Shanghai SINA Leju Information Technology Co., Ltd (“Shanghai SINA Leju”)
08-May-08
PRC
100
%
E-House City Re-House Real Estate Agency (Shanghai) Co., Ltd (“City Re-House”)
04-Mar-10
PRC
100
%
Shanghai Yi Yue Information Technology Co., Ltd (“Shanghai Yi Yue”)
16-Sep-11
PRC
100
%
Beijing Maiteng Fengshun Science and Technology Co., Ltd (“Beijing Maiteng”)
04-Jan-12
PRC
84
%
Beijing Yisheng Leju Information Services Co., Ltd. (“Beijing Leju”)
13-Feb-08
PRC
VIE
Shanghai Leju Hao Fang Information Service Co., Ltd. ("Leju Hao Fang") (formerly known as Shanghai Yi Xin E-Commerce Co., Ltd.)
05-Dec-11
PRC
VIE
Beijing Jiajujiu E-Commerce Co., Ltd. (“Beijing Jiajujiu”)
22-Mar-12
PRC
VI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Dec. 31, 2020</t>
        </is>
      </c>
    </row>
    <row r="3">
      <c r="A3" s="3" t="inlineStr">
        <is>
          <t>Summary of Principal Accounting Policies</t>
        </is>
      </c>
    </row>
    <row r="4">
      <c r="A4" s="4" t="inlineStr">
        <is>
          <t>Summary of Principal Accounting Policies</t>
        </is>
      </c>
      <c r="B4" s="4" t="inlineStr">
        <is>
          <t>2. Summary of Principal Accounting Policies
(a) Basis of presentation
The consolidated financial statements are prepared and presented in accordance with accounting principles generally accepted in the United States of America ("US GAAP").
(b) Impact of COVID-19
During the year ended December 31, 2020, the Group’s operation was negatively affected by the COVID-19 pandemic. The Group’s e-commerce business in the first quarter declined compared to the same period in the year before mainly due to weakness in new residential property sales. The Group’s online advertising business in the first quarter was also adversely affected as real estate developers scaled back online advertising expenditures to mitigate the negative impact of COVID-19 on their profits and cash flows. The Group took a series of measures in response to the outbreak to protect its employees, including, among others, temporary closure of some offices, remote working arrangements for employees and travel restrictions or suspension. In general, while these measures reduced the efficiency of its operations, the Group benefitted from economic recovery since the second quarter and was not significantly impacted for the full year 2020.
The Group has assessed various accounting estimates and other matters, including credit losses for financial assets, valuation allowances for deferred tax assets and revenue recognition. Based on current assessment of these estimates, although the COVID-19 outbreak adversely affected the Group’s business in the first quarter of 2020, the Group concluded that there would be no material impact on the Group’s long-term forecast, and the Group did not identify any impairments related to its long-lived assets as of December 31, 2020 as a result of COVID-19. While the adverse impact from COVID-19 is currently expected to be temporary, there is uncertainty around the duration of these disruptions and the possibility of other adverse effects on the Group’s business, and the Group will continue to monitor for potential credit risk as the impact of the COVID-19 pandemic evolves.
(c) Basis of consolidation
The consolidated financial statements include the financial statements of Leju, its majority owned subsidiaries and its VIEs, Beijing Leju, Leju Hao Fang and Beijing Jiajujiu. All inter-company transactions and balances have been eliminated in consolidation.
The Group evaluates each of its interests in private companies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If deemed the primary beneficiary, the Group consolidates the VIE.
VIE arrangements
PRC regulations currently prohibit or restrict foreign ownership of companies that provide internet content and advertising services. To comply with these regulations, the Group provides such activities through its VIEs and their subsidiaries. To provide the Group effective control over and the ability to receive substantially all of the economic benefits of its VIEs and their subsidiaries, certain of the Company's subsidiaries, Shanghai SINA Leju, Shanghai Yi Yue and Beijing Maiteng (collectively, the "Foreign Owned Subsidiaries") entered into a series of contractual arrangements with Beijing Leju, Leju Hao Fang and Beijing Jiajujiu (collectively the "VIEs") and their respective shareholders, respectively, as summarized below:
Foreign Owned
Name of Foreign
Subsidiaries'
Owned
Economic Ownership
Subsidiaries
of VIES
Name of VIEs
Activities of VIEs
Shanghai SINA Leju
%
Beijing Leju
Operate the online advertising and listing business
Shanghai Yi Yue
%
Leju Hao Fang
Operate the e-commerce business
Beijing Maiteng
%
Beijing Jiajujiu
Operate the online home furnishing business
The VIEs hold the requisite licenses and permits necessary to conduct internet content and advertising services activities from which foreign ownership of companies are prohibited or restricted. In addition, the VIEs hold leases and other assets necessary to operate such business and generate a majority of the Group's revenues.
Agreements that Transfer Economic Benefits of the VIEs to the Group
Exclusive Consulting and Technical Support Agreement. Pursuant to an exclusive consulting and technical support agreement between the Foreign Owned Subsidiaries and the respective VIEs, the Foreign Owned Subsidiaries provide the respective VIEs with a series of consulting and technical support services and are entitled to receive related fees. The term of this exclusive technical support agreement will expire upon dissolution of the VIEs. Unless expressly provided by this agreement, without prior written consent of the Foreign Owned Subsidiaries, the VIEs may not engage any third party to provide the services offered by the Foreign Owned Subsidiaries under this agreement.
Agreements that Provide Effective Control over VIEs
Exclusive Call Option Agreement. Each of the shareholders of the VIEs has entered into an exclusive call option agreement with the respective Foreign Owned Subsidiaries. Pursuant to these agreements, each of the shareholders of the VIEs has granted an irrevocable and unconditional option to the respective Foreign Owned Subsidiaries or their designees to acquire all or part of such shareholder's equity interests in VIEs at its sole discretion, to the extent as permitted by PRC laws and regulations then in effect. The consideration for such acquisition of all equity interests in the VIEs will be equal to the registered capital of the VIEs, and if PRC law requires the consideration to be greater than the registered capital, the consideration will be the minimum amount as permitted by PRC law. In addition, the VIEs irrevocably and unconditionally granted the respective Foreign Owned Subsidiaries an exclusive option to purchase, to the extent permitted under the PRC law, all or part of the assets of the VIEs. The exercise price for purchasing the assets of the VIEs will be equal to their respective book values, and if PRC law requires the price to be greater than the book value, the price will be the minimum amount as permitted by PRC law. The call option may be exercised by the respective Foreign Owned Subsidiaries or their designees.
Loan Agreement.  Under the loan agreement among shareholders of the VIEs and the respective Foreign Owned Subsidiaries, each of the respective Foreign Owned Subsidiaries has granted an interest-free loan to the shareholders of the VIEs, solely for their purchase of the equity interest of the VIEs, investing or operating activities conducted in the VIEs. Each loan agreement will be due upon the earlier of twenty years from the date of execution or the expiration of the term of business of VIEs.
Shareholder Voting Right Proxy Agreement. Each of the shareholders of the VIEs has irrevocably granted any person designated by the respective Foreign Owned Subsidiaries the power to exercise all voting rights to which he will be entitled to as shareholder of the VIEs at that time, including the right to declare dividends, appoint and elect board members and senior management members and other voting rights.
Each shareholder voting right proxy agreement has a term of twenty years, unless it is early terminated by all parties in writing or pursuant to provision of this agreement. The term of the agreement will be automatically extended for one year upon the expiration, if the Foreign Owned Subsidiary gives the other parties written notice requiring the extension at least 30 days prior to expiration and the same mechanism will apply subsequently upon the expiration of each extended term.
Equity Pledge Agreement. Each of the shareholders of the VIEs has also entered into an equity pledge agreement with the respective Foreign Owned Subsidiaries. Pursuant to which these shareholders pledged their respective equity interest in the VIEs to guarantee the performance of the obligations of the VIEs. The Foreign Owned Subsidiaries, as pledgee, will be entitled to certain rights, including the right to sell the pledged equity interests. Pursuant to the equity pledge agreement, each shareholder of the VIEs cannot transfer, sell, pledge, dispose of or otherwise create any new encumbrance on their respective equity interest in the VIEs without the prior written consent of the respective Foreign Owned Subsidiaries. The equity pledge right enjoyed by the Foreign Owned Subsidiaries will expire when shareholders of the VIEs have fully performed their respective obligations under the above agreements. The equity pledges of the VIEs have been registered with the relevant local branch of the State Administration for Industry and Commerce, or SAIC.
Risks in relation to the VIE structure
The Company believes that the Foreign Owned Subsidiaries' contractual arrangements with the VIEs are in compliance with PRC law and are legally enforceable. However, uncertainties in the PRC legal system could limit the Company's ability to enforce these contractual arrangements and the interests of the shareholders of the VIEs may diverge from that of the Company and that may potentially increase the risk that they would seek to act contrary to the contractual terms, for example by influencing the VIEs not to pay the service fees when required to do so.
The Company's ability to control the VIEs also depends on the power of attorney, the Foreign Owned Subsidiaries have to vote on all matters requiring shareholder approval in the VIEs. As noted above, the Company believes this power of attorney is legally enforceable but may not be as effective as direct equity ownership.
In addition, if the legal structure and contractual arrangements were found to be in violation of any existing PRC laws and regulations, the Company may be subject to fines or other actions. The Company does not believe such actions would result in the liquidation or dissolution of the Company, the Foreign Owned Subsidiaries or the VIEs.
The Company, through its subsidiaries and through the contractual arrangements, has (1) the power to direct the activities of the VIEs that most significantly affect the entity's economic performance and (2) the right to receive benefits from the VIEs. Accordingly, the Company is the primary beneficiary of the VIEs and has consolidated the financial results of the VIEs.
The following financial statement amounts and balances of the Group's VIEs were included in the accompanying consolidated financial statements, after elimination of inter-company balances and transactions:
As of December 31,
2019
2020
$
$
Cash and cash equivalents
123,865,160
236,976,406
Restricted cash
—
957,242
Accounts receivable, net of allowance for doubtful accounts
142,183,616
199,050,917
Contract assets
817,286
1,884,193
Customer deposits
25,631,835
1,235,041
Amounts due from related parties
14,394,141
15,721,821
Other current assets
5,088,840
4,143,643
Total current assets
311,980,878
459,969,263
Total non-current assets
68,534,715
67,284,289
Total assets
380,515,593
527,253,552
Accounts payable
1,034,281
2,714,357
Accrued payroll and welfare expenses
29,839,798
27,228,398
Income tax payable
25,617,526
27,877,546
Other tax payable
19,150,299
19,184,369
Amounts due to related parties
3,263,567
4,737,776
Advances from customers
33,854,579
95,059,745
Lease liabilities, current
5,128,021
5,375,547
Accrued marketing and advertising expenses
46,724,846
63,973,194
Other current liabilities
28,394,803
19,030,481
Total current liabilities
193,007,720
265,181,413
Deferred tax liabilities
89,943
91,205
Lease liabilities, non-current
22,795,137
21,680,018
Total liabilities
215,892,800
286,952,636
Year Ended December 31,
2018
2019
2020
$
$
$
Total revenues
459,944,563
691,566,168
718,861,490
Cost of revenues
(64,237,782)
(59,822,537)
(65,612,576)
Net income (loss)
952,919
(2,843,984)
14,278,316
Net cash provided by operating activities
33,053,169
44,671,170
100,460,964
Net cash provided by/(used in) investing activities
31,110
(5,813,685)
(1,068,664)
Net cash used in financing activities
—
—
—
There are no consolidated VIEs’ assets that are collateral for the VIEs’ obligations or are restricted solely to settle the VIEs’ obligations. The Company has not provided any financial support that it was not previously contractually required to provide to the VIEs.
(d)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include (i) revenue recognition, (ii) provision for credit losses of accounts receivable and contract assets, customer deposits, other receivables recorded in prepayments and other current assets and amounts due from related parties, (iii) assessment for impairment of long-lived assets, intangible assets and goodwill, (iv) fair value of financial instruments, (v) valuation and recognition of share-based compensation expenses, (vi) useful lives of property and equipment and intangible assets, (vii) and provision for income tax and valuation allowance for deferred tax assets.
(e) Fair value of financial instruments
The Group records its financial assets and liabilities at fair value on a recurring basi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re are three levels of inputs that may b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Assets measured at fair value on a recurring basis are comprised of marketable securities. The Group uses quoted price in active markets (Level 1) to determine the fair value of marketable securities.
There are no assets or liabilities measured at fair value on a nonrecurring basis in 2018, 2019 and 2020.
For cash and cash equivalents, accounts receivable, contract assets, customer deposits, other receivables, accounts payable, other payables, and amounts due from/to related parties, the carrying value approximates its fair value due to its short-term nature.
(f) Business combinations
Business combinations are recorded using the purchase method of accounting and, accordingly, the acquired assets and liabilities are recorded at their fair market value at the date of acquisition. Any excess of acquisition cost over the fair value of the acquired assets and liabilities, including identifiable intangible assets, is recorded as goodwill.
(g) Cash and cash equivalents
Cash and cash equivalents consist of cash on hand and demand deposits, which are unrestricted as to withdrawal and use, and which have original maturities of three months or less.
(h) Restricted cash
Any cash that is legally restricted from use is classified as restricted cash. As of December 31, 2020, restricted cash related to collection and payment as a service for real estate developers. The withdrawal of the cash in bank is required to be pre-approved by real estate developers.
(i) Marketable securities
Marketable securities include securities that are classified as trading securities. Trading securities represent equity securities that are bought and held principally for the purpose of selling them in the near term, and they are reported at fair value, with both unrealized and realized gains and losses reported as other income (loss). The fair value of marketable securities is based upon the quoted price in an active market for identical instruments (Level 1).
(j) Customer deposits
The Group provides online real estate e-commerce services for its developer customers. Some real estate developers require the Group to pay an upfront and refundable deposit to obtain the exclusive right to provide e-commerce services for a real estate development project. These deposits are refunded to the Group subject to certain pre-determined criteria specified in the deposit agreement. Customer deposits are recorded as either current or non-current assets based on the Group’s estimate of the date of refund. As of December 31, 2020, all customer deposits are refundable within 12 months and none of them passed the original due date.
(k) Investment in affiliates
Affiliated companies are entities over which the Group has significant influence, but which it does not control. The Group generally considers an ownership interest of 20% in common stock or higher to represent a presumption that they are able to exert significant influence.
Investments in affiliates are accounted for by the equity method of accounting. Under this method, the Group’s share of the post-acquisition profits or losses of affiliated companies is recognized in the income statement and its share of post-acquisition movements in other comprehensive income is recognized in other comprehensive income. Unrealized gains on transactions between the Group and its affiliated companies are eliminated to the extent of the Group’s interest in the affiliated companies; unrealized losses are also eliminated unless the transaction provides evidence of an impairment of the asset transferred. When the Group’s share of losses in an affiliated company equals or exceeds its interest in the affiliated company, the Group does not recognize further losses, unless the Group has incurred obligations or made payments on behalf of the affiliated company.
The Group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The Group has not recorded any impairment losses in any of the periods reported. As of December 31, 2019 and 2020, the Group determined that no such events were presented.
(l) Leases
Prior to 2019, the Group accounted for leases under ASC 840, Leases. Leases where substantially all the rewards and risks of ownership of assets remain with the lessor are accounted for as operating leases. Rental expense is recognized from the date of initial possession of the leased property on a straight-line basis over the term of the lease. Certain lease agreements contain rent holidays, which are recognized on a straight-line basis over the lease term. Lease renewal periods are considered on a lease-by-lease basis and are generally not included in the initial lease terms.
On January 1, 2019, the Group adopted ASU No. 2016-02, Leases (Topic 842), as amended, which supersedes the lease accounting guidance under Topic 840, and generally requires lessees to recognize operating and financing lease liabilities and corresponding right-of-use assets on the balance sheet and to provide enhanced disclosures surrounding the amount, timing and uncertainty of cash flows arising from leasing arrangements.
The Group elected to apply practical expedients permitted under the transition method that allow the Group to use the beginning of the period of adoption as the date of initial application, to not recognize lease assets and lease liabilities for leases with a term of twelve months or less, to not separate non-lease components from lease components, and to not reassess lease classification, treatment of initial direct costs, or whether an existing or expired contract contains a lease. The Group used modified retrospective method and did not adjust the prior comparative periods. Under the new lease standard, the Group determines if an arrangement is or contains a lease at inception. Right-of-use assets and liabilities are recognized at lease commencement date based on the present value of remaining lease payments over the lease terms. The Group considers only payments that are fixed and determinable at the time of lease commencement.
ASC 842 requires a lessee to discount its unpaid lease payments using the interest rate implicit in the lease or, if that rate cannot be readily determined, its incremental borrowing rate. As most of the Group's leases do not provide an implicit rate, the Group uses its incremental borrowing rate as the discount rate for the lease. The Group's incremental borrowing rate is estimated to approximate the interest rate on a collateralized basis with similar terms and payments. The right-of-use asset is initially measured at cost, which comprises the initial amount of the lease liability adjusted for lease payments made at or before the lease commencement date, plus any initial direct costs incurred less any lease incentives received. The Group's lease terms may include options to extend or terminate the lease. Renewal options are considered within the right-of-use assets and lease liability when it is reasonably certain that the Group will exercise that option.
Lease expense for lease payments is recognized on a straight-line basis over the lease term.
As a result of the adoption, the Group recognized approximately $36.3 million of assets recorded in “Right of use assets”, and corresponding short-term lease liabilities recorded in “Lease liabilities, current” and long-term lease liabilities recorded in “Lease liabilities, non-current”, respectively, on the consolidated balance sheet as of January 1, 2019. The adoption had no material impact on the Group’s consolidated statement of operations and comprehensive loss for the year ended December 31, 2019 or the opening balance of retained earnings as of January 1, 2019.
(m) Property and equipment, net
Property and equipment is recorded at cost less accumulated depreciation. Depreciation is computed on a straight-line basis over the following estimated useful lives:
Leasehold improvements
Over the shorter of the lease term or their estimated useful lives
Buildings
30 years
Furniture, fixtures and equipment
3-5 years
Motor vehicles
5 years
Gains and losses from the disposal of property and equipment are included in income (loss) from operations.
(n) Intangible assets, net
Acquired intangible assets mainly consist of the advertising agency agreement and license agreements with SINA, customer relationships, and database license are recorded at fair value on the acquisition date. All intangible assets, with the exception of customer relationships, are amortized ratably over the contract period. Intangible assets resulting out of acquired customer relationships are amortized based on the timing of the revenue expected to be derived from the respective customer.
(o) Impairment of long-lived assets
The Group evaluates its long-lived assets for impairment whenever events or changes in circumstances indicate that the carrying amount of an asset may not be recoverable. When these events occur, the Group measures impairment by comparing the carrying amount of the assets to future undiscounted net cash flow expected to result from the use of the assets and their eventual disposition. If the sum of the expected undiscounted cash flow is less than the carrying amount of the assets, the Group will recognize an impairment loss equal to the excess of the carrying amount over the fair value of the assets.
(p) Impairment of goodwill
The Group evaluates the recoverability of goodwill annually or more frequently if an event occurs or circumstances change in the interim that would more likely than not reduce the fair value of the asset below its carrying amount. Goodwill is considered to be impaired when the carrying value of a reporting unit or asset exceeds its fair value. The Group currently has only one reporting unit: Leju online segment.
In the evaluation of goodwill for impairment, the Group first assesses qualitative factors to determine whether it is more likely than not that the fair value of a reporting unit is less than its carrying value. If the Group determines that it is not more likely than not for a reporting unit’s fair value to be less than its carrying value, a calculation of the fair value is not performed. If the Group determines that it is more likely than not for a reporting unit’s fair value to be less than its carrying value, a calculation of the reporting unit’s fair value is performed and compared to the carrying value of that unit. An impairment loss is recorded equal to the excess of the reporting unit’s carrying value over its fair value.
Generally, the Group measures fair value of reporting units based on a present value of future discounted cash flows and an income valuation approach. The discounted cash flow models indicate the fair value of the reporting units based on the present value of the cash flow that the reporting units are expected to generate in the future. Significant estimates in the discounted cash flow models include: the weighted average cost of capital; long-term rate of growth and profitability of the Group’s business; and working capital effects. Key assumptions used in the income approach, which requires significant management judgment, include forecasted cash flows which consider the historical financial trends, business growth rate and market share, as well as terminal value and discount rate. Significant increases in discount rate or decrease in terminal value in isolation would result in a significantly lower fair value measurement.
(q) Income taxes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when the reported amounts of the asset or liability are expected to be recovered or settled, respectively. Deferred tax assets are reduced by a valuation allowance if, based on the weight of available evidence, it is more likely than not that some portion or all of the deferred tax assets will not be realized. Current income taxes are provided for in accordance with the laws of the relevant taxing authorities.
The Group only recognizes tax benefits related to uncertain tax positions when such positions are more likely than not of being sustained upon examination. For such positions, the amount of tax benefit that the Group recognizes is the largest amount of tax benefit that is more than fifty percent likely of being sustained upon the ultimate settlement of such uncertain position. The Group records interest and penalties as a component of income tax expense.
(r) Share-based compensation
Share-based compensation expense is measured on the grant date of the share award, based on the fair value of the award, and recognized as an expense over the requisite service period. Management has made an estimate of expected forfeitures and recognizes compensation cost only for those equity awards expected to vest.
(s) Revenue recognition
The Group generates real estate online revenues principally from e-commerce, online advertising, and listing services and enters into separate contracts with its customers under each revenue stream. Revenues are recorded, after considering reductions by estimates for refund allowances and sales related taxes.
The Group has adopted ASU 2014-09, Revenue from Contracts with Customers (Topic 606) and all subsequent ASUs that modified ASC 606 on January 1, 2018 and has elected to apply it retrospectively for the year ended December 31, 2018.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full retrospective method requires an entity to present financial statements for all periods as if the new revenue standard had been applied to all prior periods. The Group concluded that the cumulative effect to the beginning balance of shareholders' equity as of January 1, 2016 by implementation of the ASC 606 is not significant while the Group records contract assets when the Group does not have an unconditional right to consideration for its services rendered.
E-commerce
The Group offers individual property buyers discount coupons that enable them to purchase specified properties from real estate developers at discounts greater than the face value of the fees charged by the Group. Discount coupons are collected initially upfront from the property buyers and are refundable at any time before they are used to purchase the specified properties. As such, these fees are recorded as advance from customers in the Group's consolidated balance sheets. In this context, the Group determines its customers to be individual property buyers and has identified one single performance obligation to be the sale of discount coupons. The Group determines the sale of discount coupons to be satisfied at a point in time only when confirmation letters are obtained from its customers or developers that prove the use of the coupons. The transaction price is the discount coupon fees charged by the Group which is fixed in the contract with individual property buyers.
Online advertising
In respect of the online advertising services, the Group mainly provides comprehensive advertisement placement services to the advertisers (i.e., property developers) through a packaged online cross-media and cross-platform product portfolio, including those owned by the Group and other independent outlets.
Management considers the Group acts as principal in this arrangement when the Group is a contracting party to its advertisers and is primarily responsible for delivering the specified service to the advertisers. The Group controls the specified service before that service is transferred to an advertiser, because (i) the Group has the discretion to decide which media outlets to use and what type of the advertisements to be placed; (ii) the Group is subject to certain risk of loss to the extent that the cost paid to the media outlets, which is charged to the Group based on a number of methodology, including viewership (CPM) or click (CPC) or others, cannot be compensated by the total consideration obtained from the advertisers; and (iii) the Group has the discretion to determine the cost charged to the advertisers, which affects the Group’s margin as the costs incurred might vary. Therefore the Group reports revenue earned from the advert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3. Leases
The Group leases office under non-cancelable operating lease agreements, which expire at various dates from 2021 to 2028. As of December 31, 2019 and 2020, the Group’s operating leases had a weighted average remaining lease term of 7.5 and 6.6 years and a weighted average discount rate of 5.61% and 5.54%, respectively. Future lease payments under operating leases as of December 31, 2020 were as follows:
As of December 31,
2020
$
2021
5,652,408
2022
4,802,407
2023
4,267,705
2024
4,140,219
2025
4,218,061
Then thereafter
9,627,910
Total future lease payments
32,708,710
Impact of discounting remaining lease payments
(5,520,359)
Total lease liabilities
27,188,351
Lease liabilities, current
5,461,234
Lease liabilities, non-current
21,727,117
Rent expense under operating leases was $9,900,044 for the year ended December 31, 2018. Operating lease expenses for the years ended December 31, 2019 and 2020 were $9,439,187 and $6,016,402, respectively, which did not include short-term lease cost. Short-term lease costs for the years ended December 31, 2019 and 2020 were $2,950,929 and $2,306,983, respectively.
Cash paid for amounts included in the measurement of operating lease liabilities were $7,212,182 and $5,794,716 for the years ended December 31, 2019 and 2020, respectively. Non-cash transaction amounts of lease liabilities arising from obtaining right-of-use assets were $4,052,129 and $1,967,269 for the years ended December 31, 2019 and 2020, respectively.
Future lease payments under non-cancelable operating lease agreements as of December 31, 2019 were as follows:
As of December 31,
2019
$
2020
5,383,508
2021
4,674,884
2022
4,095,928
2023
3,788,190
2024
3,714,168
Then thereafter
12,933,103
Total future lease payments
34,589,781
Impact of discounting remaining lease payments
(6,534,367)
Total lease liabilities
28,055,414
Lease liabilities, current
5,189,251
Lease liabilities, non-current
22,866,16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4. Property and Equipment, Net
Property and equipment, net consists of the following:
As of December 31,
2019
2020
$
$
Furniture, fixtures and equipment
10,931,031
10,994,461
Leasehold improvements
4,817,117
5,010,384
Buildings
10,631,419
11,041,259
Motor vehicles
1,136,398
1,141,491
Total
27,515,965
28,187,595
Accumulated depreciation
(9,407,535)
(11,185,482)
Property and equipment, net
18,108,430
17,002,113
Depreciation expenses were $2,465,421, $2,287,325 and $2,701,577 for the years ended December 31, 2018, 2019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t>
        </is>
      </c>
    </row>
    <row r="4">
      <c r="A4" s="4" t="inlineStr">
        <is>
          <t>Intangible Assets, Net</t>
        </is>
      </c>
      <c r="B4" s="4" t="inlineStr">
        <is>
          <t>5. Intangible Assets, Net
Weighted Average
Remaining
Amortization
As of December 31,
Period in Years
2019
2020
$
$
Intangible assets subject to amortization are comprised of the following:
Advertising agency agreement with SINA
106,790,000
106,790,000
3.25
License agreements with SINA
80,660,000
80,660,000
3.25
Customer relationship
10,247,802
—
—
Computer software licenses
7,373,828
1,739,166
2.17
205,071,630
189,189,166
3.23
Less: Accumulated amortization
Advertising agency agreement with SINA
81,561,152
87,616,075
License agreements with SINA
61,895,348
66,398,866
Customer relationship
10,229,252
—
Computer software licenses
5,805,180
960,883
Intangible assets subject to amortization, net
45,580,698
34,213,342
Total intangible assets, net
45,580,698
34,213,342
The advertising agency agreement and license agreements with SINA (the “SINA Agreements”) were recognized in connection with the Group's acquisition of China Online Housing Technology Corporation (“COHT”) in 2009, and provide the Group with exclusive rights to operate SINA's real estate and home furnishing related channels and the exclusive right to sell advertising relating to real estate, home furnishing and construction materials on these channels as well as SINA's other websites. If the Group sells advertising on SINA's websites other than the above channels, it will pay SINA fees of approximately 15% of the revenues generated from these sales. The SINA Agreements had an original expiration date in 2019. In March 2014, the SINA Agreements were extended by five years to 2024 for no additional consideration. All other terms of the SINA Agreements remained the same. The acquisition cost was recognized as an intangible asset and amortized over the term of the agreement.
Amortization expenses were $13,239,962, $12,870,915 and $11,636,952 for the years ended December 31, 2018, 2019 and 2020, respectively. The Group expects to record amortization expenses of $10,984,069, $10,819,721, $10,607,412, $1,794,913 and $7,229 for the years ending December 31, 2021, 2022, 2023, 2024 and 2025,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Loss), Net</t>
        </is>
      </c>
      <c r="B1" s="2" t="inlineStr">
        <is>
          <t>12 Months Ended</t>
        </is>
      </c>
    </row>
    <row r="2">
      <c r="B2" s="2" t="inlineStr">
        <is>
          <t>Dec. 31, 2020</t>
        </is>
      </c>
    </row>
    <row r="3">
      <c r="A3" s="3" t="inlineStr">
        <is>
          <t>Other Income (Loss), Net</t>
        </is>
      </c>
    </row>
    <row r="4">
      <c r="A4" s="4" t="inlineStr">
        <is>
          <t>Other Income (Loss), Net</t>
        </is>
      </c>
      <c r="B4" s="4" t="inlineStr">
        <is>
          <t>6. Other Income (Loss), Net
Year Ended December 31,
2018
2019
2020
$
$
$
Unrealized gain (loss) on marketable securities
(606,635)
951,545
850,402
Income from sales of properties held for sales
—
363,012
14,141
Foreign exchange gain (loss)
(3,800,728)
412,236
(815,656)
Others
188,170
251,718
251,169
Total
(4,219,193)
1,978,511
300,05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0</t>
        </is>
      </c>
    </row>
    <row r="3">
      <c r="A3" s="3" t="inlineStr">
        <is>
          <t>Income Tax</t>
        </is>
      </c>
    </row>
    <row r="4">
      <c r="A4" s="4" t="inlineStr">
        <is>
          <t>Income Tax</t>
        </is>
      </c>
      <c r="B4" s="4" t="inlineStr">
        <is>
          <t>7. Income Tax
The following table summarizes income (loss) before income taxes incurred in the PRC and outside of the PRC:
Year Ended December 31,
2018
2019
2020
$
$
$
Income (loss) before income taxes:
PRC
(2,917,703)
24,990,443
40,605,716
Outside of PRC
(11,189,386)
(5,119,860)
(8,918,616)
Total
(14,107,089)
19,870,583
31,687,100
Expenses (benefits) for income taxes are comprised of:
Year Ended December 31,
2018
2019
2020
$
$
$
Current Tax
PRC
307,689
(378,008)
2,725,114
Outside of PRC
1,667
225,009
6,600
309,356
(152,999)
2,731,714
Deferred Tax
PRC
(1,643,696)
9,142,661
7,933,308
Outside of PRC
—
—
—
(1,643,696)
9,142,661
7,933,308
Income tax expense (benefits)
(1,334,340)
8,989,662
10,665,022
The Company is incorporated in the Cayman Islands, which is exempted from tax.
Enterprise Income Tax Law in China applies a statutory 25% enterprise income tax rate to both foreign invested enterprises and domestic enterprises.
Shanghai SINA Leju was granted a high and new technology enterprise (“HNTE”) status and was entitled to a favorable statutory tax rate of 15% from 2015 through 2017. Shanghai SINA Leju renewed its qualification of “high and new technology enterprise” in 2018 and was entitled to a favorable statutory tax rate of 15% from 2018 through 2020.
The Group's subsidiaries in Hong Kong are subject to a profit tax at the rate of 16.5% on assessable profit determined under relevant Hong Kong tax regulations. The Company's subsidiaries incorporated in the BVI are not subject to taxation.
The Group does not have uncertain tax positions in accordance with ASC740-10, nor does it anticipate any significant increase to its liability for unrecognized tax benefit within next 12 months. The Group will classify interest and penalties related to income tax matters, if any, as income tax expense.
According to the PRC Tax Administration and Collection Law, the statute of limitations is three years if the underpayment of taxes is due to tax authority's mistake or due to computational errors made by the taxpayer. The statute of limitations will be extended to five years under special circumstances, which are not clearly defined, but an underpayment of tax liability exceeding RMB100,000 ($15,326) is specifically listed as a special circumstance. In the case of a transfer pricing related adjustment, the statute of limitations is 10 years. There is no statute of limitations in the case of tax evasion.
The principal components of the deferred income tax assets/liabilities are as follows:
As of December 31,
2019
2020
$
$
Deferred tax assets:
Accrued salary expenses
8,156,419
6,904,617
Bad debt provision
4,027,130
3,243,962
Net operating loss carry forwards
41,489,149
35,417,606
Advertising expenses
1,077,541
433,300
Others
195,265
619,872
Gross deferred tax assets
54,945,504
46,619,357
Valuation allowance
(5,634,684)
(5,714,480)
Total deferred tax assets
49,310,820
40,904,877
Deferred tax liabilities:
Intangible assets from acquisition and other assets
11,741,607
8,558,649
Total deferred tax liabilities
11,741,607
8,558,649
The majority of deferred tax liabilities were recognized for temporary differences between the tax basis of intangible assets recognized from acquisitions and their reported amounts in the financial statements.
Movement of the valuation allowance is as follows:
Year Ended December 31,
2018
2019
2020
$
$
$
Balance as of January 1
(602,135)
(480,689)
(5,634,684)
Reverse/(Additions)
—
(5,220,332)
291,962
Write off
96,091
—
—
Changes due to exchange rate translation
25,355
66,337
(371,758)
Balance as of December 31
(480,689)
(5,634,684)
(5,714,480)
The Group has recognized a valuation allowance against deferred tax assets on tax loss carry forwards of nil and $5,220,332 for the years ended December 31, 2018 and 2019, respectively. The Group has reversed a valuation allowance against deferred tax assets on tax loss carry forwards of $291,962 for the year ended December 31, 2020.
The Group assesses available positive and negative evidence to estimate if sufficient future taxable income will be generated to utilize the existing deferred tax assets. A significant piece of objective negative evidence evaluated was the cumulative loss incurred over the three-year period ended December 31, 2020. Such objective evidence limits the Group's ability to consider other subjective evidence such as its projections for future growth.
On the basis of this evaluation, as of December 31, 2020, a valuation allowance of $5,714,480 was recorded to reflect only the portion of the deferred tax assets that is not more likely than not to be realized. The amount of the deferred tax assets considered realizable, however, could be adjusted if estimates of future taxable income during the carry forwards period are reduced or increased or if objective negative evidence in the form of cumulative losses is no longer present and additional weight may be given to subjective evidence such as the Group’s projections for growth.
Reconciliation between the provision for income tax computed by applying the statutory tax rate to income before income taxes and the actual provision for income taxes is as follows:
Year Ended December 31,
2018
2019
2020
PRC income tax rate
25.00
%
25.00
%
25.00
%
Share based compensation expenses not deductible for tax purposes
(7.19)
%
4.53
%
2.35
%
Other expenses not deductible for tax purposes
(2.26)
%
(1.13)
%
(0.12)
%
Effect of tax holiday
1.18
%
(9.32)
%
(0.27)
%
Effect of different tax rate of subsidiary operation in other jurisdiction
(6.58)
%
2.27
%
3.20
%
Valuation allowance movement
—
26.29
%
(0.82)
%
Withholding tax
(0.69)
%
(2.39)
%
4.32
%
9.46
%
45.25
%
33.66
%
The aggregate amount and per share effect of the tax holiday are as follows:
Year Ended December 31,
2018
2019
2020
$
$
$
The aggregate dollar effect
166,874
1,852,419
85,461
Per share effect—basic
0.00
0.01
0.00
Per share effect—diluted
0.00
0.01
0.00
As of December 31, 2019 and 2020, the Group had tax operating loss carry forwards of $182,439,045, and $159,850,210, respectively. The tax operating losses of entities not qualified as HNTE are available for offset against future profits that may be carried forward until calendar years 2024 and 2025, respectively and further to 2029 and 2030, respectively for qualified HNTE according to the public announcement made by the State Administration of Taxation in China in 2018.
Undistributed earnings of the Company's PRC subsidiaries of approximately $138,560,528 at December 31, 2020 are considered to be indefinitely reinvested and, accordingly, no provision for PRC dividend withholding tax has been provided thereon. Upon distribution of those earnings generated after January 1, 2009, in the form of dividends or otherwise, the Group would be subject to the then applicable PRC tax laws and regulations. The amounts of unrecognized deferred tax liabilities for these earnings are in the range of $6,928,026 to $13,856,053, as the withholding tax rate of the profit distribution will be 5% or 10% depending on whether the immediate offshore companies can enjoy the preferential withholding tax rate of 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8. Share-Based Compensation
Leju Plan
In November 2013, the Company adopted a share incentive plan ("Leju Plan"), which allows the Company to offer a variety of share‑based incentive awards to employees, officers, directors and individual consultants who render services to the Group. Under the Leju Plan, the maximum number of shares that may be issued would be 8% of the total outstanding shares on an as-converted and fully diluted basis as of the effective date of the plan, and would be increased automatically by 5% of the then total outstanding shares on an as-converted fully diluted basis on each of the third, sixth and ninth anniversaries of the effective date of the Leju Plan. On December 1, 2016, the award pool under Leju plan was automatically increased by 7,553,422 ordinary shares. On December 1, 2019, the award pool under Leju plan was automatically increased by 7,833,224 ordinary shares. Options have a ten-year life.
Share Options:
During 2018, the Company granted 5,968,000 options to purchase its ordinary shares to certain of the Group's employees at an exercise price from $1.41 to $1.55 per share. The options expire ten years from the date of grant and vest ratably at each grant date anniversary over a period of three years.
During 2019 and 2020, there were no options granted under Leju Plan.
The Company has used the binomial model to estimate the fair value of the options granted under the Leju Plan. The fair value per option was estimated at the date of grant using the following assumptions:
2018
Risk-free rate of return
2.96
%
Contractual life of option
10 years
Estimated volatility rate
66.34
%
Dividend yield
1.00
%
A summary of option activities under the Leju Plan during the year ended December 31, 2020 is presented below:
Weighted
Average
Remaining
Aggregate
Weighted
Contractual
Intrinsic
Number of
Average
Term
Value of
Options
Exercise Price
(in years)
Options
$
$
Outstanding, as of January 1, 2020
12,768,545
3.33
6.46
Granted
Exercised
(429,968)
1.42
471,610
Forfeited
(535,173)
3.66
Outstanding, as of December 31, 2020
11,803,404
3.39
5.39
Vested and expected to vest as of December 31, 2020
11,714,361
3.40
5.37
Exercisable as of December 31, 2020
10,246,364
3.69
5.07
The weighted average grant-date fair value of the options granted in 2018 was $0.75 per share. For the years ended December 31, 2018, 2019 and 2020, the Company recorded compensation expenses of $4,010,147, $2,268,554 and $1,415,526 for the share options granted to the Group's employees, respectively. During the years ended December 31, 2018, 2019 and 2020, nil, 48,757 and 429,968 options were exercised having a total intrinsic value of $ nil, $20,441 and $471,610, respectively. The proceeds from exercise of options were nil, $69,214 and $611,734 for the years ended December 31, 2018, 2019 and 2020, respectively.
As of December 31, 2020, there was $561,737 of total unrecognized compensation expense related to unvested share options granted under the Leju Plan. That cost is expected to be recognized over a weighted-average period of 0.46 years.
Restricted Shares:
Restricted shares are restricted from voting or receiving dividends until the shares are vested based on the stipulated service periods as set out in the award agreements.
There were no restricted shares granted under Leju Plan in 2018.
The Company granted 250,000 restricted shares to certain employees in 2019. Under the terms of each restricted shares, restricted shares vest over three years.
On March 15, 2019, the board of directors approved that portion of bonus for the senior management team would be paid in the form of restricted shares. For the year ended December 31, 2019, the Company recorded compensation expenses of $1,225,000 for 800,000 restricted shares that were granted to the senior management team in June, 2020.
On May 28, 2020, the board of directors also approved that portion of bonus for the senior management team would be paid in the form of restricted shares. For the year ended December 31, 2020, the Company recorded compensation expenses of $1,425,000 and the restricted shares have not been granted as of report date.
A summary of restricted share activity under the Leju Plan during the year ended December 31, 2020 is presented below:
Weighted
Number of
Average
Restricted
Grant-date
Shares
Fair Value
$
Outstanding, as of January 1, 2020
250,000
1.65
Granted
800,000
1.50
Vested
(83,333)
1.65
Forfeited
—
Outstanding, as of December 31, 2020
966,667
1.53
The total grant-date fair value of restricted shares vested in 2018, 2019 and 2020 was nil, nil and $137,500, respectively.
For the years ended December 31, 2018, 2019 and 2020, the Company recorded compensation expenses of nil, $103,125 and $137,500 for the restricted shares granted to the Group’s employees which did not include the restricted shares granted as the bonus for the senior management team, respectively.
As of December 31, 2020, there was $171,875 of total unrecognized compensation expense related to unvested restricted shares granted under the Leju Plan. That cost is expected to be recognized over a weighted-average period of 1.25 years.
Omnigold Plan:
In 2015, the Group’s subsidiary, Omnigold Holdings Limited ("Omnigold"), adopted a share incentive plan ("Omnigold Plan"), which proposed that (i) the maximum number of shares of Omnigold available for issuance pursuant to all awards under the Ominigold Plan would initially be 5,000,000 as of the date of the Ominigold Plan was approved and adopted by the Board of Omnigold (the “Effective Dare”), and (ii) the Ominigold Plan would be increased automatically by 5% of the then total issued and outstanding shares of Omnigold on an as-converted fully diluted basis on each of the third, sixth and ninth anniversary of the Effective Date. The options expire ten years from the date of grant and vest ratably at each grant date anniversary over a period of three years.
There were no options granted under Omnigold Plan in 2018, 2019 and 2020.
For the years ended December 31, 2018, 2019 and 2020, the Company recorded compensation expenses of $48,215, nil and nil, respectively.
There were no options exercised during the years ended December 31, 2018, 2019 and 2020.
As of December 31, 2020, there was no unrecognized compensation expense given that all share options granted under the Omnigold Plan had been ves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9. Employee Benefit Plans
The Group's PRC subsidiaries and VIEs are required by law to contribute a certain percentage of applicable salaries for retirement benefits, medical insurance benefits, housing funds, unemployment and other statutory benefits. The PRC government is directly responsible for the payments of such benefits. The Group contributed $15,096,793, $14,444,210, and $8,027,949 for the years ended December 31, 2018, 2019 and 2020, respectively, for such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tribution of Profits</t>
        </is>
      </c>
      <c r="B1" s="2" t="inlineStr">
        <is>
          <t>12 Months Ended</t>
        </is>
      </c>
    </row>
    <row r="2">
      <c r="B2" s="2" t="inlineStr">
        <is>
          <t>Dec. 31, 2020</t>
        </is>
      </c>
    </row>
    <row r="3">
      <c r="A3" s="3" t="inlineStr">
        <is>
          <t>Distribution of Profits</t>
        </is>
      </c>
    </row>
    <row r="4">
      <c r="A4" s="4" t="inlineStr">
        <is>
          <t>Distribution of Profits</t>
        </is>
      </c>
      <c r="B4" s="4" t="inlineStr">
        <is>
          <t>10. Distribution of Profits
Relevant PRC statutory laws and regulations permit payment of dividends by the Group's PRC subsidiaries and VIEs only out of their retained earnings, if any, as determined in accordance with PRC accounting standards and regulations. Under PRC law, each of the Group's PRC subsidiaries and VIEs is required to set aside at least 10% of its after-tax profits each year, if any, to fund a statutory reserve until such reserve reaches 50% of its registered capital. Each of the Group's subsidiaries with foreign investment is also required to further set aside a portion of its after-tax profits to fund the employee welfare fund at the discretion of the board. Although the statutory reserves can be used, among other ways, to increase the registered capital and eliminate future losses in excess of retained earnings of the respective companies, the reserve funds are not distributable as cash dividends, loans or advances except in the event of liquidation of these subsidiaries.
The amounts of the reserve fund for the Group as of December 31, 2019 and 2020 were $9,170,389 and $9,705,317, respectively.
As a result of these PRC laws and regulations, the Group’s PRC subsidiaries and VIEs are restricted in their ability to transfer a portion of their net assets, including general reserve and registered capital, either in the form of dividends, loans or advances. Such restricted portion amounted to $35,493,857, of which $9,093,749 was attributed to general reserve and registered capital of the VIEs, as of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284489282</v>
      </c>
      <c r="C3" s="6" t="n">
        <v>159012092</v>
      </c>
    </row>
    <row r="4">
      <c r="A4" s="4" t="inlineStr">
        <is>
          <t>Restricted cash</t>
        </is>
      </c>
      <c r="B4" s="5" t="n">
        <v>1217414</v>
      </c>
    </row>
    <row r="5">
      <c r="A5" s="4" t="inlineStr">
        <is>
          <t>Accounts receivable, net of allowance for doubtful accounts of $16,108,520 and $12,563,981 as of December 31, 2019 and 2020, respectively</t>
        </is>
      </c>
      <c r="B5" s="5" t="n">
        <v>202701987</v>
      </c>
      <c r="C5" s="5" t="n">
        <v>147637497</v>
      </c>
    </row>
    <row r="6">
      <c r="A6" s="4" t="inlineStr">
        <is>
          <t>Contract assets, net of allowance for doubtful accounts of nil and $119,798 as of December 31, 2019 and 2020, respectively</t>
        </is>
      </c>
      <c r="B6" s="5" t="n">
        <v>1884193</v>
      </c>
      <c r="C6" s="5" t="n">
        <v>829723</v>
      </c>
    </row>
    <row r="7">
      <c r="A7" s="4" t="inlineStr">
        <is>
          <t>Marketable securities</t>
        </is>
      </c>
      <c r="B7" s="5" t="n">
        <v>4303905</v>
      </c>
      <c r="C7" s="5" t="n">
        <v>3437739</v>
      </c>
    </row>
    <row r="8">
      <c r="A8" s="4" t="inlineStr">
        <is>
          <t>Customer deposits</t>
        </is>
      </c>
      <c r="B8" s="5" t="n">
        <v>11550586</v>
      </c>
      <c r="C8" s="5" t="n">
        <v>57174006</v>
      </c>
    </row>
    <row r="9">
      <c r="A9" s="4" t="inlineStr">
        <is>
          <t>Prepaid expenses and other current assets</t>
        </is>
      </c>
      <c r="B9" s="5" t="n">
        <v>7483504</v>
      </c>
      <c r="C9" s="5" t="n">
        <v>5436412</v>
      </c>
    </row>
    <row r="10">
      <c r="A10" s="4" t="inlineStr">
        <is>
          <t>Amounts due from related parties</t>
        </is>
      </c>
      <c r="B10" s="5" t="n">
        <v>9076358</v>
      </c>
      <c r="C10" s="5" t="n">
        <v>9673069</v>
      </c>
    </row>
    <row r="11">
      <c r="A11" s="4" t="inlineStr">
        <is>
          <t>Total current assets</t>
        </is>
      </c>
      <c r="B11" s="5" t="n">
        <v>522707229</v>
      </c>
      <c r="C11" s="5" t="n">
        <v>383200538</v>
      </c>
    </row>
    <row r="12">
      <c r="A12" s="4" t="inlineStr">
        <is>
          <t>Property and equipment, net</t>
        </is>
      </c>
      <c r="B12" s="5" t="n">
        <v>17002113</v>
      </c>
      <c r="C12" s="5" t="n">
        <v>18108430</v>
      </c>
    </row>
    <row r="13">
      <c r="A13" s="4" t="inlineStr">
        <is>
          <t>Intangible assets, net</t>
        </is>
      </c>
      <c r="B13" s="5" t="n">
        <v>34213342</v>
      </c>
      <c r="C13" s="5" t="n">
        <v>45580698</v>
      </c>
    </row>
    <row r="14">
      <c r="A14" s="4" t="inlineStr">
        <is>
          <t>Right-of-use assets</t>
        </is>
      </c>
      <c r="B14" s="5" t="n">
        <v>25665519</v>
      </c>
      <c r="C14" s="5" t="n">
        <v>26776095</v>
      </c>
    </row>
    <row r="15">
      <c r="A15" s="4" t="inlineStr">
        <is>
          <t>Investment in affiliates</t>
        </is>
      </c>
      <c r="B15" s="5" t="n">
        <v>31331</v>
      </c>
      <c r="C15" s="5" t="n">
        <v>52991</v>
      </c>
    </row>
    <row r="16">
      <c r="A16" s="4" t="inlineStr">
        <is>
          <t>Deferred tax assets, net</t>
        </is>
      </c>
      <c r="B16" s="5" t="n">
        <v>40904877</v>
      </c>
      <c r="C16" s="5" t="n">
        <v>49310820</v>
      </c>
    </row>
    <row r="17">
      <c r="A17" s="4" t="inlineStr">
        <is>
          <t>Other non-current assets</t>
        </is>
      </c>
      <c r="B17" s="5" t="n">
        <v>1436301</v>
      </c>
      <c r="C17" s="5" t="n">
        <v>1450406</v>
      </c>
    </row>
    <row r="18">
      <c r="A18" s="4" t="inlineStr">
        <is>
          <t>TOTAL ASSETS</t>
        </is>
      </c>
      <c r="B18" s="5" t="n">
        <v>641960712</v>
      </c>
      <c r="C18" s="5" t="n">
        <v>524479978</v>
      </c>
    </row>
    <row r="19">
      <c r="A19" s="3" t="inlineStr">
        <is>
          <t>Current liabilities:</t>
        </is>
      </c>
    </row>
    <row r="20">
      <c r="A20" s="4" t="inlineStr">
        <is>
          <t>Accounts payable (including accounts payable of the consolidated VIEs without recourse to Leju of $1,034,281 and $2,714,357 as of December 31, 2019 and 2020, respectively)</t>
        </is>
      </c>
      <c r="B20" s="5" t="n">
        <v>2833992</v>
      </c>
      <c r="C20" s="5" t="n">
        <v>1523084</v>
      </c>
    </row>
    <row r="21">
      <c r="A21" s="4" t="inlineStr">
        <is>
          <t>Accrued payroll and welfare expenses (including accrued payroll and welfare expenses of the consolidated VIEs without recourse to Leju of $29,839,798 and $27,228,398 as of December 31, 2019 and 2020, respectively)</t>
        </is>
      </c>
      <c r="B21" s="5" t="n">
        <v>29221956</v>
      </c>
      <c r="C21" s="5" t="n">
        <v>32786706</v>
      </c>
    </row>
    <row r="22">
      <c r="A22" s="4" t="inlineStr">
        <is>
          <t>Income tax payable (including income tax payable of the consolidated VIEs without recourse to Leju of $25,617,526 and $27,877,546 as of December 31, 2019 and 2020, respectively)</t>
        </is>
      </c>
      <c r="B22" s="5" t="n">
        <v>63040929</v>
      </c>
      <c r="C22" s="5" t="n">
        <v>56690976</v>
      </c>
    </row>
    <row r="23">
      <c r="A23" s="4" t="inlineStr">
        <is>
          <t>Other tax payable (including other tax payable of the consolidated VIEs without recourse to Leju of $19,150,299 and $19,184,369 as of December 31, 2019 and 2020, respectively)</t>
        </is>
      </c>
      <c r="B23" s="5" t="n">
        <v>21203795</v>
      </c>
      <c r="C23" s="5" t="n">
        <v>20056387</v>
      </c>
    </row>
    <row r="24">
      <c r="A24" s="4" t="inlineStr">
        <is>
          <t>Amounts due to related parties (including amounts due to related parties of the consolidated VIEs without recourse to Leju of $3,263,567 and $4,737,776 as of December 31, 2019 and 2020, respectively)</t>
        </is>
      </c>
      <c r="B24" s="5" t="n">
        <v>7105885</v>
      </c>
      <c r="C24" s="5" t="n">
        <v>4406777</v>
      </c>
    </row>
    <row r="25">
      <c r="A25" s="4" t="inlineStr">
        <is>
          <t>Advances from customers (including advance from customers of the consolidated VIEs without recourse to Leju of $33,854,579 and $95,059,745 as of December 31, 2019 and 2020, respectively)</t>
        </is>
      </c>
      <c r="B25" s="5" t="n">
        <v>95340295</v>
      </c>
      <c r="C25" s="5" t="n">
        <v>34245744</v>
      </c>
    </row>
    <row r="26">
      <c r="A26" s="4" t="inlineStr">
        <is>
          <t>Lease liabilities, current (including lease liabilities, current of the consolidated VIEs without recourse to Leju of $5,128,021 and $5,375,547 as of December 31, 2019 and 2020, respectively)</t>
        </is>
      </c>
      <c r="B26" s="5" t="n">
        <v>5461234</v>
      </c>
      <c r="C26" s="5" t="n">
        <v>5189251</v>
      </c>
    </row>
    <row r="27">
      <c r="A27" s="4" t="inlineStr">
        <is>
          <t>Accrued marketing and advertising expenses (including accrued marketing and advertising expenses of the consolidated VIEs without recourse to Leju of $46,724,846 and $63,973,194 as of December 31, 2019 and 2020, respectively)</t>
        </is>
      </c>
      <c r="B27" s="5" t="n">
        <v>70086288</v>
      </c>
      <c r="C27" s="5" t="n">
        <v>49830475</v>
      </c>
    </row>
    <row r="28">
      <c r="A28" s="4" t="inlineStr">
        <is>
          <t>Other current liabilities (including other current liabilities of the consolidated VIEs without recourse to Leju of $28,394,803 and $19,030,481 as of December 31, 2019 and 2020, respectively)</t>
        </is>
      </c>
      <c r="B28" s="5" t="n">
        <v>22595612</v>
      </c>
      <c r="C28" s="5" t="n">
        <v>32783691</v>
      </c>
    </row>
    <row r="29">
      <c r="A29" s="4" t="inlineStr">
        <is>
          <t>Total current liabilities</t>
        </is>
      </c>
      <c r="B29" s="5" t="n">
        <v>316889986</v>
      </c>
      <c r="C29" s="5" t="n">
        <v>237513091</v>
      </c>
    </row>
    <row r="30">
      <c r="A30" s="4" t="inlineStr">
        <is>
          <t>Deferred tax liabilities (including deferred tax liabilities of the consolidated VIEs without recourse to Leju of $89,943 and $91,205 as of December 31, 2019 and 2020, respectively)</t>
        </is>
      </c>
      <c r="B30" s="5" t="n">
        <v>8558649</v>
      </c>
      <c r="C30" s="5" t="n">
        <v>11741607</v>
      </c>
    </row>
    <row r="31">
      <c r="A31" s="4" t="inlineStr">
        <is>
          <t>Lease liabilities, non-current (including lease liabilities, non-current of the consolidated VIEs without recourse to Leju of $22,795,137 and $21,680,018 as of December 31, 2019 and 2020, respectively)</t>
        </is>
      </c>
      <c r="B31" s="5" t="n">
        <v>21727117</v>
      </c>
      <c r="C31" s="5" t="n">
        <v>22866163</v>
      </c>
    </row>
    <row r="32">
      <c r="A32" s="4" t="inlineStr">
        <is>
          <t>Total liabilities</t>
        </is>
      </c>
      <c r="B32" s="5" t="n">
        <v>347175752</v>
      </c>
      <c r="C32" s="5" t="n">
        <v>272120861</v>
      </c>
    </row>
    <row r="33">
      <c r="A33" s="3" t="inlineStr">
        <is>
          <t>Shareholders' Equity:</t>
        </is>
      </c>
    </row>
    <row r="34">
      <c r="A34" s="4" t="inlineStr">
        <is>
          <t>Ordinary shares ($0.001 par value): 1,000,000,000 shares authorized, 135,812,719 and 136,326,020 shares issued and outstanding, as of December 31, 2019 and 2020, respectively</t>
        </is>
      </c>
      <c r="B34" s="5" t="n">
        <v>136326</v>
      </c>
      <c r="C34" s="5" t="n">
        <v>135813</v>
      </c>
    </row>
    <row r="35">
      <c r="A35" s="4" t="inlineStr">
        <is>
          <t>Additional paid-in capital</t>
        </is>
      </c>
      <c r="B35" s="5" t="n">
        <v>799536607</v>
      </c>
      <c r="C35" s="5" t="n">
        <v>796191796</v>
      </c>
    </row>
    <row r="36">
      <c r="A36" s="4" t="inlineStr">
        <is>
          <t>Accumulated deficit</t>
        </is>
      </c>
      <c r="B36" s="5" t="n">
        <v>-498000567</v>
      </c>
      <c r="C36" s="5" t="n">
        <v>-517302805</v>
      </c>
    </row>
    <row r="37">
      <c r="A37" s="4" t="inlineStr">
        <is>
          <t>Subscription receivables</t>
        </is>
      </c>
      <c r="B37" s="5" t="n">
        <v>-50286</v>
      </c>
    </row>
    <row r="38">
      <c r="A38" s="4" t="inlineStr">
        <is>
          <t>Accumulated other comprehensive loss</t>
        </is>
      </c>
      <c r="B38" s="5" t="n">
        <v>-5695204</v>
      </c>
      <c r="C38" s="5" t="n">
        <v>-23624206</v>
      </c>
    </row>
    <row r="39">
      <c r="A39" s="4" t="inlineStr">
        <is>
          <t>Total Leju Holdings Limited Shareholders' Equity</t>
        </is>
      </c>
      <c r="B39" s="5" t="n">
        <v>295926876</v>
      </c>
      <c r="C39" s="5" t="n">
        <v>255400598</v>
      </c>
    </row>
    <row r="40">
      <c r="A40" s="4" t="inlineStr">
        <is>
          <t>Non-controlling interests</t>
        </is>
      </c>
      <c r="B40" s="5" t="n">
        <v>-1141916</v>
      </c>
      <c r="C40" s="5" t="n">
        <v>-3041481</v>
      </c>
    </row>
    <row r="41">
      <c r="A41" s="4" t="inlineStr">
        <is>
          <t>Total equity</t>
        </is>
      </c>
      <c r="B41" s="5" t="n">
        <v>294784960</v>
      </c>
      <c r="C41" s="5" t="n">
        <v>252359117</v>
      </c>
    </row>
    <row r="42">
      <c r="A42" s="4" t="inlineStr">
        <is>
          <t>TOTAL LIABILITIES AND EQUITY</t>
        </is>
      </c>
      <c r="B42" s="6" t="n">
        <v>641960712</v>
      </c>
      <c r="C42" s="6" t="n">
        <v>5244799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11. Segment Information
The Group operates and manages its business as a single segment. The Group uses the management approach to determine operating segments. The management approach considers the internal organization and reporting used by the Group's chief operating decision maker ("CODM") for making decisions, allocating resources and assessing performance. The Group's CODM has been identified as the chief executive officer, who reviews the consolidated results of the Group as a whole when making decisions about allocating resources and assessing performance.
The following table summarizes the revenue information of the Group:
Year Ended December 31,
2018
2019
2020
$
$
$
E-commerce
320,271,080
547,184,192
547,895,262
Online advertising
138,371,646
143,778,573
170,782,688
Listing
3,387,930
1,642,190
848,033
462,030,656
692,604,955
719,525,983
Geographic
Substantially all of the Group's revenues from external customers are located in the PRC.
Major customers
There were no customers from whom revenue accounted for 10% or more of total revenue for the years ended December 31, 2018, 2019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0</t>
        </is>
      </c>
    </row>
    <row r="3">
      <c r="A3" s="3" t="inlineStr">
        <is>
          <t>Related Party Balances and Transactions</t>
        </is>
      </c>
    </row>
    <row r="4">
      <c r="A4" s="4" t="inlineStr">
        <is>
          <t>Related Party Balances and Transactions</t>
        </is>
      </c>
      <c r="B4" s="4" t="inlineStr">
        <is>
          <t>12. Related Party Balances and Transactions
The table below sets forth major related parties and their relationships with the Group:
Company Name
Relationship with the Group
E-House Enterprise
Mr. Xin Zhou, executive chairman of Leju, is E-House Enterprise’s chairman. E-House Enterprise was a subsidiary of E-House before it became a listed company in Hong Kong in July, 2018.Leju has been a subsidiary of E-House Enterprise since November 4, 2020. (Note 1)
E-House
Under the common control of E-House Holdings until December 30, 2016, and E-House Holdings became largest shareholder from December 31, 2016 to November 4, 2020. Mr. Xin Zhou, executive chairman of Leju, is E-House's ultimate controller. (Note 1).
SINA
A shareholder with significant influence
Shanghai Yicang Enterprise Management Ltd. ("Yicang")
Mr. Xin Zhou, executive chairman of Leju, is Yicang’s chairman and ultimate controller before April 2019. Yicang was disposed of in April, 2019.
Shanghai Tianji Network Services Ltd. (“Tianji Network”) (formerly known as Shanghai Yunchuang Information &amp; Technology Ltd.)
Mr. Xin Zhou, executive chairman of Leju, is Tianji Network's ultimate controller
Yunnan Huixiangju Information &amp; Consultant Ltd. (“Huixiangju”)
One of the Group’s investment affiliates and the Group owns 51% equity interest and has significant influence
Suzhou Qianyisheng Information &amp; Consultant Ltd. (“Qianyisheng”)
One of the Group’s investment affiliates and the Group owns 19% equity interest and has significant influence
Shanghai Quanzhuyi Home Furnishing Accessories Ltd. ("QuanZhuYi")
One of the Group's investment affiliates and the Group owns 13.5% equity interest and has significant influence
Tencent Holdings Ltd. or certain of its affiliates (“Tencent”)
A shareholder with significant influence
Jupai Holdings Ltd. (“Jupai”)
Mr. Xin Zhou, executive chairman of Leju, is Jupai’s director. E-House Holdings has significant influence on Jupai and Leju
Subsequent to Leju’s IPO, E-House began charging the Group corporate service fees pursuant to agreements entered into in March 2014 in connection with Leju’s IPO. Under these service arrangements, E-House provides various corporate support services to the Group, including general finance and accounting, human resource management, administrative, internal control and internal audit, operational management, legal and information technology. The termination provisions in the arrangements were amended on November 4, 2020 and E-House continues to provide such services under the amended services arrangements. E-House charges the Group a fee based on an estimate of the actual cost incurred to provide such services, which amounted to $1,942,495, $1,772,642 and $1,910,204 for the years ended December 31, 2018, 2019 and 2020, respectively.
During the years ended December 31, 2018, 2019 and 2020, significant related party transactions were as follows:
Year Ended December 31,
2018
2019
2020
$
$
$
Corporate service provided by E-House under service agreements
1,942,495
1,772,642
1,910,204
Online advertising resources fee recognized as cost of revenues purchased from SINA
19,828,784
18,281,406
29,322,241
Online advertising resources fee recognized as cost of revenues purchased from Tencent
23,488,344
21,441,779
17,790,501
Services purchased from/rental cost paid to E-House
1,950,976
1,478,163
764,952
Services purchased from E-House Enterprise
4,269,565
7,427,364
21,429,920
Services purchased from Jupai
236,432
132,586
34,160
Services purchased from Tianji Network
17,216
1,090,583
493,176
Services purchased from Yicang (Note B)
9,438
17,767
—
Total services purchased from related parties
51,743,250
51,642,290
71,745,154
Online advertising services provided to E-House
—
23,168
—
Compensation from E-House (Note A)
3,425,741
—
—
Services provided to E-House Enterprise
1,904,027
1,391,448
1,392,190
Services provided to Investing affiliates
—
1,319,805
2,393,204
Total online advertising services provided to related parties
5,329,768
2,734,421
3,785,394
Fee paid to Tencent for advertising resources on behalf of customers (Note C)
—
9,247,005
43,083,548
Note A: On May 28, 2018, the Company entered into an agreement with E-House to entrust the operation of its Online Furnishing platform business to E-House. E-House agreed to compensate the Company for any losses generated from the operation. Likewise, any profit from the operation would be equally shared by the Company and E-House. The amounts represent compensation receivable from E-House due to losses generated from the operation. The compensation was netted of “Selling, general and administrative expenses”. Such agreement was terminated on December 20, 2018.
Note B: Yicang was a related party before it was disposed of in April, 2019. The transactions with Yicang in 2019 represent the services purchased from Yicang from January to April, 2019.
Note C: The Group has determined that it acts as an agent for those arrangements as the Group only earns agreed rebates from certain media outlets and recognizes such rebates as revenue on a net basis. Media outlets grant the Group rebates in the form of prepayments for the media outlets’ services or cash, mainly based on the gross spending of the advertisers. For performance obligations for which it acts as the agent, revenue is recorded net of the costs for advertising placements from suppliers, equal to the amount retained for its fee or commission. Fees paid to Tencent for advertising resources on behalf of customers represent costs paid to Tencent for such arrangements.
The transactions are measured at the amount of consideration established and agreed to by the related parties.
As of December 31, 2019 and 2020, amounts due from related parties were comprised of the following:
As of December 31,
2019
2020
$
$
E-House (1)
555,652
—
E-House Enterprise (2)
906,009
—
Investing affiliates (3)
1,384,378
692
Tencent (4)
6,827,030
9,078,854
Allowance for current expected credit losses
—
(3,188)
Total
9,673,069
9,076,358
As of December 31,2019 and 2020, amounts due to related parties were comprised of the following:
As of December 31,
2019
2020
$
$
E-House (1)
—
129,566
SINA (5)
3,263,565
3,238,329
Tianji Network (6)
1,143,212
1,499,447
E-House Enterprise (2)
—
2,238,543
Total
4,406,777
7,105,885
(1)
The amounts due from/to E-House as of December 31, 2019 and 2020 were primarily for net results for compensation receivable from E-House (See Note A) and payable for corporate service fees charged by E-House.
(2)
The amounts due from/to E-House Enterprise as of December 31, 2019 and 2020 represent net results for receivable for online advertising revenue from E-House Enterprise and payable for marketing service fees charged by E-House Enterprise.
(3)
The amounts due from affiliates as of December 31, 2019 and 2020 represent receivable for e-commerce platform service fee from Huixiangju and the expense paid on behalf of Qianyisheng.
(4)
The amounts due from Tencent as of December 31, 2019 and 2020 represent prepaid fees for online advertising resources.
(5)
The amounts due to SINA as of December 31, 2019 and 2020 represent payable for online advertising resources fee.
(6)
The amounts due to Tianji Network as of December 31, 2019 and 2020 represent payable for technical service fees.
The roll forward of the payable to/ (receivable from) E-House for the years ended December 31, 2018, 2019 and 2020 is as follows:
Year Ended December 31,
2018
2019
2020
$
$
$
Balance at January 1
1,376,955
(894,222)
(555,652)
Receivable from E-House Enterprise as of January 1, 2018
(A)
466,722
—
—
Corporate service provided by E-House under services agreements
(B)
1,942,495
1,772,642
1,910,204
Service provided to E-House
(B)
—
(23,168)
—
Service purchased from/rental cost paid to E-House
(B)
1,950,976
1,478,163
764,952
Compensation from E-House
(C)
(3,425,741)
—
—
Net payment
(D)
(3,205,629)
(2,889,067)
(1,989,938)
Balance at December 31
(894,222)
(555,652)
129,566
As of December 31,
2019
2020
$
$
Net results for service fee (B) and compensation from E-House (C)
(555,652)
129,566
Amounts due to/(due from) E-House
(555,652)
129,566
(A)
(B)
(C)
(D)
The roll forward of the payable to / (receivable from) E-House Enterprise for the year ended December 31, 2020 are as follows:
Year Ended December 31,
2020
$
Balance at January 1
(906,009)
Service provided to E-House Enterprise
(E)
(1,392,190)
Service purchased from E-House Enterprise
(E)
21,429,920
Net payment
(F)
(16,893,178)
Balance at December 31
2,238,543
(E)
(F)</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3. Commitments and Contingencies
The Group is subject to claims and legal proceedings that arise in the ordinary course of its business. Each of these matters is subject to various uncertainties, and it is possible that some of these matters may be decided unfavorably to the Group. The Group does not believe that any of these matters will have a material effect on its business, assets or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73"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4. Subsequent Events
There is no significant subsequent event oc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6" customWidth="1" min="1" max="1"/>
    <col width="80" customWidth="1" min="2" max="2"/>
  </cols>
  <sheetData>
    <row r="1">
      <c r="A1" s="1" t="inlineStr">
        <is>
          <t>Summary of Principal Accounting Policies (Policies)</t>
        </is>
      </c>
      <c r="B1" s="2" t="inlineStr">
        <is>
          <t>12 Months Ended</t>
        </is>
      </c>
    </row>
    <row r="2">
      <c r="B2" s="2" t="inlineStr">
        <is>
          <t>Dec. 31, 2020</t>
        </is>
      </c>
    </row>
    <row r="3">
      <c r="A3" s="3" t="inlineStr">
        <is>
          <t>Summary of Principal Accounting Policies</t>
        </is>
      </c>
    </row>
    <row r="4">
      <c r="A4" s="4" t="inlineStr">
        <is>
          <t>Basis of presentation</t>
        </is>
      </c>
      <c r="B4" s="4" t="inlineStr">
        <is>
          <t>(a) Basis of presentation
The consolidated financial statements are prepared and presented in accordance with accounting principles generally accepted in the United States of America ("US GAAP").</t>
        </is>
      </c>
    </row>
    <row r="5">
      <c r="A5" s="4" t="inlineStr">
        <is>
          <t>COVID-19</t>
        </is>
      </c>
      <c r="B5" s="4" t="inlineStr">
        <is>
          <t>(b) Impact of COVID-19
During the year ended December 31, 2020, the Group’s operation was negatively affected by the COVID-19 pandemic. The Group’s e-commerce business in the first quarter declined compared to the same period in the year before mainly due to weakness in new residential property sales. The Group’s online advertising business in the first quarter was also adversely affected as real estate developers scaled back online advertising expenditures to mitigate the negative impact of COVID-19 on their profits and cash flows. The Group took a series of measures in response to the outbreak to protect its employees, including, among others, temporary closure of some offices, remote working arrangements for employees and travel restrictions or suspension. In general, while these measures reduced the efficiency of its operations, the Group benefitted from economic recovery since the second quarter and was not significantly impacted for the full year 2020.
The Group has assessed various accounting estimates and other matters, including credit losses for financial assets, valuation allowances for deferred tax assets and revenue recognition. Based on current assessment of these estimates, although the COVID-19 outbreak adversely affected the Group’s business in the first quarter of 2020, the Group concluded that there would be no material impact on the Group’s long-term forecast, and the Group did not identify any impairments related to its long-lived assets as of December 31, 2020 as a result of COVID-19. While the adverse impact from COVID-19 is currently expected to be temporary, there is uncertainty around the duration of these disruptions and the possibility of other adverse effects on the Group’s business, and the Group will continue to monitor for potential credit risk as the impact of the COVID-19 pandemic evolves.</t>
        </is>
      </c>
    </row>
    <row r="6">
      <c r="A6" s="4" t="inlineStr">
        <is>
          <t>Basis of consolidation</t>
        </is>
      </c>
      <c r="B6" s="4" t="inlineStr">
        <is>
          <t>(c) Basis of consolidation
The consolidated financial statements include the financial statements of Leju, its majority owned subsidiaries and its VIEs, Beijing Leju, Leju Hao Fang and Beijing Jiajujiu. All inter-company transactions and balances have been eliminated in consolidation.
The Group evaluates each of its interests in private companies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If deemed the primary beneficiary, the Group consolidates the VIE.
VIE arrangements
PRC regulations currently prohibit or restrict foreign ownership of companies that provide internet content and advertising services. To comply with these regulations, the Group provides such activities through its VIEs and their subsidiaries. To provide the Group effective control over and the ability to receive substantially all of the economic benefits of its VIEs and their subsidiaries, certain of the Company's subsidiaries, Shanghai SINA Leju, Shanghai Yi Yue and Beijing Maiteng (collectively, the "Foreign Owned Subsidiaries") entered into a series of contractual arrangements with Beijing Leju, Leju Hao Fang and Beijing Jiajujiu (collectively the "VIEs") and their respective shareholders, respectively, as summarized below:
Foreign Owned
Name of Foreign
Subsidiaries'
Owned
Economic Ownership
Subsidiaries
of VIES
Name of VIEs
Activities of VIEs
Shanghai SINA Leju
%
Beijing Leju
Operate the online advertising and listing business
Shanghai Yi Yue
%
Leju Hao Fang
Operate the e-commerce business
Beijing Maiteng
%
Beijing Jiajujiu
Operate the online home furnishing business
The VIEs hold the requisite licenses and permits necessary to conduct internet content and advertising services activities from which foreign ownership of companies are prohibited or restricted. In addition, the VIEs hold leases and other assets necessary to operate such business and generate a majority of the Group's revenues.
Agreements that Transfer Economic Benefits of the VIEs to the Group
Exclusive Consulting and Technical Support Agreement. Pursuant to an exclusive consulting and technical support agreement between the Foreign Owned Subsidiaries and the respective VIEs, the Foreign Owned Subsidiaries provide the respective VIEs with a series of consulting and technical support services and are entitled to receive related fees. The term of this exclusive technical support agreement will expire upon dissolution of the VIEs. Unless expressly provided by this agreement, without prior written consent of the Foreign Owned Subsidiaries, the VIEs may not engage any third party to provide the services offered by the Foreign Owned Subsidiaries under this agreement.
Agreements that Provide Effective Control over VIEs
Exclusive Call Option Agreement. Each of the shareholders of the VIEs has entered into an exclusive call option agreement with the respective Foreign Owned Subsidiaries. Pursuant to these agreements, each of the shareholders of the VIEs has granted an irrevocable and unconditional option to the respective Foreign Owned Subsidiaries or their designees to acquire all or part of such shareholder's equity interests in VIEs at its sole discretion, to the extent as permitted by PRC laws and regulations then in effect. The consideration for such acquisition of all equity interests in the VIEs will be equal to the registered capital of the VIEs, and if PRC law requires the consideration to be greater than the registered capital, the consideration will be the minimum amount as permitted by PRC law. In addition, the VIEs irrevocably and unconditionally granted the respective Foreign Owned Subsidiaries an exclusive option to purchase, to the extent permitted under the PRC law, all or part of the assets of the VIEs. The exercise price for purchasing the assets of the VIEs will be equal to their respective book values, and if PRC law requires the price to be greater than the book value, the price will be the minimum amount as permitted by PRC law. The call option may be exercised by the respective Foreign Owned Subsidiaries or their designees.
Loan Agreement.  Under the loan agreement among shareholders of the VIEs and the respective Foreign Owned Subsidiaries, each of the respective Foreign Owned Subsidiaries has granted an interest-free loan to the shareholders of the VIEs, solely for their purchase of the equity interest of the VIEs, investing or operating activities conducted in the VIEs. Each loan agreement will be due upon the earlier of twenty years from the date of execution or the expiration of the term of business of VIEs.
Shareholder Voting Right Proxy Agreement. Each of the shareholders of the VIEs has irrevocably granted any person designated by the respective Foreign Owned Subsidiaries the power to exercise all voting rights to which he will be entitled to as shareholder of the VIEs at that time, including the right to declare dividends, appoint and elect board members and senior management members and other voting rights.
Each shareholder voting right proxy agreement has a term of twenty years, unless it is early terminated by all parties in writing or pursuant to provision of this agreement. The term of the agreement will be automatically extended for one year upon the expiration, if the Foreign Owned Subsidiary gives the other parties written notice requiring the extension at least 30 days prior to expiration and the same mechanism will apply subsequently upon the expiration of each extended term.
Equity Pledge Agreement. Each of the shareholders of the VIEs has also entered into an equity pledge agreement with the respective Foreign Owned Subsidiaries. Pursuant to which these shareholders pledged their respective equity interest in the VIEs to guarantee the performance of the obligations of the VIEs. The Foreign Owned Subsidiaries, as pledgee, will be entitled to certain rights, including the right to sell the pledged equity interests. Pursuant to the equity pledge agreement, each shareholder of the VIEs cannot transfer, sell, pledge, dispose of or otherwise create any new encumbrance on their respective equity interest in the VIEs without the prior written consent of the respective Foreign Owned Subsidiaries. The equity pledge right enjoyed by the Foreign Owned Subsidiaries will expire when shareholders of the VIEs have fully performed their respective obligations under the above agreements. The equity pledges of the VIEs have been registered with the relevant local branch of the State Administration for Industry and Commerce, or SAIC.
Risks in relation to the VIE structure
The Company believes that the Foreign Owned Subsidiaries' contractual arrangements with the VIEs are in compliance with PRC law and are legally enforceable. However, uncertainties in the PRC legal system could limit the Company's ability to enforce these contractual arrangements and the interests of the shareholders of the VIEs may diverge from that of the Company and that may potentially increase the risk that they would seek to act contrary to the contractual terms, for example by influencing the VIEs not to pay the service fees when required to do so.
The Company's ability to control the VIEs also depends on the power of attorney, the Foreign Owned Subsidiaries have to vote on all matters requiring shareholder approval in the VIEs. As noted above, the Company believes this power of attorney is legally enforceable but may not be as effective as direct equity ownership.
In addition, if the legal structure and contractual arrangements were found to be in violation of any existing PRC laws and regulations, the Company may be subject to fines or other actions. The Company does not believe such actions would result in the liquidation or dissolution of the Company, the Foreign Owned Subsidiaries or the VIEs.
The Company, through its subsidiaries and through the contractual arrangements, has (1) the power to direct the activities of the VIEs that most significantly affect the entity's economic performance and (2) the right to receive benefits from the VIEs. Accordingly, the Company is the primary beneficiary of the VIEs and has consolidated the financial results of the VIEs.
The following financial statement amounts and balances of the Group's VIEs were included in the accompanying consolidated financial statements, after elimination of inter-company balances and transactions:
As of December 31,
2019
2020
$
$
Cash and cash equivalents
123,865,160
236,976,406
Restricted cash
—
957,242
Accounts receivable, net of allowance for doubtful accounts
142,183,616
199,050,917
Contract assets
817,286
1,884,193
Customer deposits
25,631,835
1,235,041
Amounts due from related parties
14,394,141
15,721,821
Other current assets
5,088,840
4,143,643
Total current assets
311,980,878
459,969,263
Total non-current assets
68,534,715
67,284,289
Total assets
380,515,593
527,253,552
Accounts payable
1,034,281
2,714,357
Accrued payroll and welfare expenses
29,839,798
27,228,398
Income tax payable
25,617,526
27,877,546
Other tax payable
19,150,299
19,184,369
Amounts due to related parties
3,263,567
4,737,776
Advances from customers
33,854,579
95,059,745
Lease liabilities, current
5,128,021
5,375,547
Accrued marketing and advertising expenses
46,724,846
63,973,194
Other current liabilities
28,394,803
19,030,481
Total current liabilities
193,007,720
265,181,413
Deferred tax liabilities
89,943
91,205
Lease liabilities, non-current
22,795,137
21,680,018
Total liabilities
215,892,800
286,952,636
Year Ended December 31,
2018
2019
2020
$
$
$
Total revenues
459,944,563
691,566,168
718,861,490
Cost of revenues
(64,237,782)
(59,822,537)
(65,612,576)
Net income (loss)
952,919
(2,843,984)
14,278,316
Net cash provided by operating activities
33,053,169
44,671,170
100,460,964
Net cash provided by/(used in) investing activities
31,110
(5,813,685)
(1,068,664)
Net cash used in financing activities
—
—
—
There are no consolidated VIEs’ assets that are collateral for the VIEs’ obligations or are restricted solely to settle the VIEs’ obligations. The Company has not provided any financial support that it was not previously contractually required to provide to the VIEs.</t>
        </is>
      </c>
    </row>
    <row r="7">
      <c r="A7" s="4" t="inlineStr">
        <is>
          <t>Use of estimates</t>
        </is>
      </c>
      <c r="B7" s="4" t="inlineStr">
        <is>
          <t>(d)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include (i) revenue recognition, (ii) provision for credit losses of accounts receivable and contract assets, customer deposits, other receivables recorded in prepayments and other current assets and amounts due from related parties, (iii) assessment for impairment of long-lived assets, intangible assets and goodwill, (iv) fair value of financial instruments, (v) valuation and recognition of share-based compensation expenses, (vi) useful lives of property and equipment and intangible assets, (vii) and provision for income tax and valuation allowance for deferred tax assets.</t>
        </is>
      </c>
    </row>
    <row r="8">
      <c r="A8" s="4" t="inlineStr">
        <is>
          <t>Fair value of financial instruments</t>
        </is>
      </c>
      <c r="B8" s="4" t="inlineStr">
        <is>
          <t>(e) Fair value of financial instruments
The Group records its financial assets and liabilities at fair value on a recurring basi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re are three levels of inputs that may b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Assets measured at fair value on a recurring basis are comprised of marketable securities. The Group uses quoted price in active markets (Level 1) to determine the fair value of marketable securities.
There are no assets or liabilities measured at fair value on a nonrecurring basis in 2018, 2019 and 2020.
For cash and cash equivalents, accounts receivable, contract assets, customer deposits, other receivables, accounts payable, other payables, and amounts due from/to related parties, the carrying value approximates its fair value due to its short-term nature.</t>
        </is>
      </c>
    </row>
    <row r="9">
      <c r="A9" s="4" t="inlineStr">
        <is>
          <t>Business combinations</t>
        </is>
      </c>
      <c r="B9" s="4" t="inlineStr">
        <is>
          <t>(f) Business combinations
Business combinations are recorded using the purchase method of accounting and, accordingly, the acquired assets and liabilities are recorded at their fair market value at the date of acquisition. Any excess of acquisition cost over the fair value of the acquired assets and liabilities, including identifiable intangible assets, is recorded as goodwill.</t>
        </is>
      </c>
    </row>
    <row r="10">
      <c r="A10" s="4" t="inlineStr">
        <is>
          <t>Cash and cash equivalents</t>
        </is>
      </c>
      <c r="B10" s="4" t="inlineStr">
        <is>
          <t>(g) Cash and cash equivalents
Cash and cash equivalents consist of cash on hand and demand deposits, which are unrestricted as to withdrawal and use, and which have original maturities of three months or less.</t>
        </is>
      </c>
    </row>
    <row r="11">
      <c r="A11" s="4" t="inlineStr">
        <is>
          <t>Restricted cash</t>
        </is>
      </c>
      <c r="B11" s="4" t="inlineStr">
        <is>
          <t>(h) Restricted cash
Any cash that is legally restricted from use is classified as restricted cash. As of December 31, 2020, restricted cash related to collection and payment as a service for real estate developers. The withdrawal of the cash in bank is required to be pre-approved by real estate developers.</t>
        </is>
      </c>
    </row>
    <row r="12">
      <c r="A12" s="4" t="inlineStr">
        <is>
          <t>Marketable securities</t>
        </is>
      </c>
      <c r="B12" s="4" t="inlineStr">
        <is>
          <t>(i) Marketable securities
Marketable securities include securities that are classified as trading securities. Trading securities represent equity securities that are bought and held principally for the purpose of selling them in the near term, and they are reported at fair value, with both unrealized and realized gains and losses reported as other income (loss). The fair value of marketable securities is based upon the quoted price in an active market for identical instruments (Level 1).</t>
        </is>
      </c>
    </row>
    <row r="13">
      <c r="A13" s="4" t="inlineStr">
        <is>
          <t>Customer deposits</t>
        </is>
      </c>
      <c r="B13" s="4" t="inlineStr">
        <is>
          <t>(j) Customer deposits
The Group provides online real estate e-commerce services for its developer customers. Some real estate developers require the Group to pay an upfront and refundable deposit to obtain the exclusive right to provide e-commerce services for a real estate development project. These deposits are refunded to the Group subject to certain pre-determined criteria specified in the deposit agreement. Customer deposits are recorded as either current or non-current assets based on the Group’s estimate of the date of refund. As of December 31, 2020, all customer deposits are refundable within 12 months and none of them passed the original due date.</t>
        </is>
      </c>
    </row>
    <row r="14">
      <c r="A14" s="4" t="inlineStr">
        <is>
          <t>Investment in affiliates</t>
        </is>
      </c>
      <c r="B14" s="4" t="inlineStr">
        <is>
          <t>(k) Investment in affiliates
Affiliated companies are entities over which the Group has significant influence, but which it does not control. The Group generally considers an ownership interest of 20% in common stock or higher to represent a presumption that they are able to exert significant influence.
Investments in affiliates are accounted for by the equity method of accounting. Under this method, the Group’s share of the post-acquisition profits or losses of affiliated companies is recognized in the income statement and its share of post-acquisition movements in other comprehensive income is recognized in other comprehensive income. Unrealized gains on transactions between the Group and its affiliated companies are eliminated to the extent of the Group’s interest in the affiliated companies; unrealized losses are also eliminated unless the transaction provides evidence of an impairment of the asset transferred. When the Group’s share of losses in an affiliated company equals or exceeds its interest in the affiliated company, the Group does not recognize further losses, unless the Group has incurred obligations or made payments on behalf of the affiliated company.
The Group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The Group has not recorded any impairment losses in any of the periods reported. As of December 31, 2019 and 2020, the Group determined that no such events were presented.</t>
        </is>
      </c>
    </row>
    <row r="15">
      <c r="A15" s="4" t="inlineStr">
        <is>
          <t>Leases</t>
        </is>
      </c>
      <c r="B15" s="4" t="inlineStr">
        <is>
          <t>(l) Leases
Prior to 2019, the Group accounted for leases under ASC 840, Leases. Leases where substantially all the rewards and risks of ownership of assets remain with the lessor are accounted for as operating leases. Rental expense is recognized from the date of initial possession of the leased property on a straight-line basis over the term of the lease. Certain lease agreements contain rent holidays, which are recognized on a straight-line basis over the lease term. Lease renewal periods are considered on a lease-by-lease basis and are generally not included in the initial lease terms.
On January 1, 2019, the Group adopted ASU No. 2016-02, Leases (Topic 842), as amended, which supersedes the lease accounting guidance under Topic 840, and generally requires lessees to recognize operating and financing lease liabilities and corresponding right-of-use assets on the balance sheet and to provide enhanced disclosures surrounding the amount, timing and uncertainty of cash flows arising from leasing arrangements.
The Group elected to apply practical expedients permitted under the transition method that allow the Group to use the beginning of the period of adoption as the date of initial application, to not recognize lease assets and lease liabilities for leases with a term of twelve months or less, to not separate non-lease components from lease components, and to not reassess lease classification, treatment of initial direct costs, or whether an existing or expired contract contains a lease. The Group used modified retrospective method and did not adjust the prior comparative periods. Under the new lease standard, the Group determines if an arrangement is or contains a lease at inception. Right-of-use assets and liabilities are recognized at lease commencement date based on the present value of remaining lease payments over the lease terms. The Group considers only payments that are fixed and determinable at the time of lease commencement.
ASC 842 requires a lessee to discount its unpaid lease payments using the interest rate implicit in the lease or, if that rate cannot be readily determined, its incremental borrowing rate. As most of the Group's leases do not provide an implicit rate, the Group uses its incremental borrowing rate as the discount rate for the lease. The Group's incremental borrowing rate is estimated to approximate the interest rate on a collateralized basis with similar terms and payments. The right-of-use asset is initially measured at cost, which comprises the initial amount of the lease liability adjusted for lease payments made at or before the lease commencement date, plus any initial direct costs incurred less any lease incentives received. The Group's lease terms may include options to extend or terminate the lease. Renewal options are considered within the right-of-use assets and lease liability when it is reasonably certain that the Group will exercise that option.
Lease expense for lease payments is recognized on a straight-line basis over the lease term.
As a result of the adoption, the Group recognized approximately $36.3 million of assets recorded in “Right of use assets”, and corresponding short-term lease liabilities recorded in “Lease liabilities, current” and long-term lease liabilities recorded in “Lease liabilities, non-current”, respectively, on the consolidated balance sheet as of January 1, 2019. The adoption had no material impact on the Group’s consolidated statement of operations and comprehensive loss for the year ended December 31, 2019 or the opening balance of retained earnings as of January 1, 2019.</t>
        </is>
      </c>
    </row>
    <row r="16">
      <c r="A16" s="4" t="inlineStr">
        <is>
          <t>Property and equipment, net</t>
        </is>
      </c>
      <c r="B16" s="4" t="inlineStr">
        <is>
          <t>(m) Property and equipment, net
Property and equipment is recorded at cost less accumulated depreciation. Depreciation is computed on a straight-line basis over the following estimated useful lives:
Leasehold improvements
Over the shorter of the lease term or their estimated useful lives
Buildings
30 years
Furniture, fixtures and equipment
3-5 years
Motor vehicles
5 years
Gains and losses from the disposal of property and equipment are included in income (loss) from operations.</t>
        </is>
      </c>
    </row>
    <row r="17">
      <c r="A17" s="4" t="inlineStr">
        <is>
          <t>Intangible assets, net</t>
        </is>
      </c>
      <c r="B17" s="4" t="inlineStr">
        <is>
          <t>(n) Intangible assets, net
Acquired intangible assets mainly consist of the advertising agency agreement and license agreements with SINA, customer relationships, and database license are recorded at fair value on the acquisition date. All intangible assets, with the exception of customer relationships, are amortized ratably over the contract period. Intangible assets resulting out of acquired customer relationships are amortized based on the timing of the revenue expected to be derived from the respective customer.</t>
        </is>
      </c>
    </row>
    <row r="18">
      <c r="A18" s="4" t="inlineStr">
        <is>
          <t>Impairment of long-lived assets</t>
        </is>
      </c>
      <c r="B18" s="4" t="inlineStr">
        <is>
          <t>(o) Impairment of long-lived assets
The Group evaluates its long-lived assets for impairment whenever events or changes in circumstances indicate that the carrying amount of an asset may not be recoverable. When these events occur, the Group measures impairment by comparing the carrying amount of the assets to future undiscounted net cash flow expected to result from the use of the assets and their eventual disposition. If the sum of the expected undiscounted cash flow is less than the carrying amount of the assets, the Group will recognize an impairment loss equal to the excess of the carrying amount over the fair value of the assets.</t>
        </is>
      </c>
    </row>
    <row r="19">
      <c r="A19" s="4" t="inlineStr">
        <is>
          <t>Impairment of goodwill</t>
        </is>
      </c>
      <c r="B19" s="4" t="inlineStr">
        <is>
          <t>(p) Impairment of goodwill
The Group evaluates the recoverability of goodwill annually or more frequently if an event occurs or circumstances change in the interim that would more likely than not reduce the fair value of the asset below its carrying amount. Goodwill is considered to be impaired when the carrying value of a reporting unit or asset exceeds its fair value. The Group currently has only one reporting unit: Leju online segment.
In the evaluation of goodwill for impairment, the Group first assesses qualitative factors to determine whether it is more likely than not that the fair value of a reporting unit is less than its carrying value. If the Group determines that it is not more likely than not for a reporting unit’s fair value to be less than its carrying value, a calculation of the fair value is not performed. If the Group determines that it is more likely than not for a reporting unit’s fair value to be less than its carrying value, a calculation of the reporting unit’s fair value is performed and compared to the carrying value of that unit. An impairment loss is recorded equal to the excess of the reporting unit’s carrying value over its fair value.
Generally, the Group measures fair value of reporting units based on a present value of future discounted cash flows and an income valuation approach. The discounted cash flow models indicate the fair value of the reporting units based on the present value of the cash flow that the reporting units are expected to generate in the future. Significant estimates in the discounted cash flow models include: the weighted average cost of capital; long-term rate of growth and profitability of the Group’s business; and working capital effects. Key assumptions used in the income approach, which requires significant management judgment, include forecasted cash flows which consider the historical financial trends, business growth rate and market share, as well as terminal value and discount rate. Significant increases in discount rate or decrease in terminal value in isolation would result in a significantly lower fair value measurement.</t>
        </is>
      </c>
    </row>
    <row r="20">
      <c r="A20" s="4" t="inlineStr">
        <is>
          <t>Income taxes</t>
        </is>
      </c>
      <c r="B20" s="4" t="inlineStr">
        <is>
          <t>(q) Income taxes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when the reported amounts of the asset or liability are expected to be recovered or settled, respectively. Deferred tax assets are reduced by a valuation allowance if, based on the weight of available evidence, it is more likely than not that some portion or all of the deferred tax assets will not be realized. Current income taxes are provided for in accordance with the laws of the relevant taxing authorities.
The Group only recognizes tax benefits related to uncertain tax positions when such positions are more likely than not of being sustained upon examination. For such positions, the amount of tax benefit that the Group recognizes is the largest amount of tax benefit that is more than fifty percent likely of being sustained upon the ultimate settlement of such uncertain position. The Group records interest and penalties as a component of income tax expense.</t>
        </is>
      </c>
    </row>
    <row r="21">
      <c r="A21" s="4" t="inlineStr">
        <is>
          <t>Share-based compensation</t>
        </is>
      </c>
      <c r="B21" s="4" t="inlineStr">
        <is>
          <t>(r) Share-based compensation
Share-based compensation expense is measured on the grant date of the share award, based on the fair value of the award, and recognized as an expense over the requisite service period. Management has made an estimate of expected forfeitures and recognizes compensation cost only for those equity awards expected to vest.</t>
        </is>
      </c>
    </row>
    <row r="22">
      <c r="A22" s="4" t="inlineStr">
        <is>
          <t>Revenue recognition</t>
        </is>
      </c>
      <c r="B22" s="4" t="inlineStr">
        <is>
          <t>(s) Revenue recognition
The Group generates real estate online revenues principally from e-commerce, online advertising, and listing services and enters into separate contracts with its customers under each revenue stream. Revenues are recorded, after considering reductions by estimates for refund allowances and sales related taxes.
The Group has adopted ASU 2014-09, Revenue from Contracts with Customers (Topic 606) and all subsequent ASUs that modified ASC 606 on January 1, 2018 and has elected to apply it retrospectively for the year ended December 31, 2018.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full retrospective method requires an entity to present financial statements for all periods as if the new revenue standard had been applied to all prior periods. The Group concluded that the cumulative effect to the beginning balance of shareholders' equity as of January 1, 2016 by implementation of the ASC 606 is not significant while the Group records contract assets when the Group does not have an unconditional right to consideration for its services rendered.
E-commerce
The Group offers individual property buyers discount coupons that enable them to purchase specified properties from real estate developers at discounts greater than the face value of the fees charged by the Group. Discount coupons are collected initially upfront from the property buyers and are refundable at any time before they are used to purchase the specified properties. As such, these fees are recorded as advance from customers in the Group's consolidated balance sheets. In this context, the Group determines its customers to be individual property buyers and has identified one single performance obligation to be the sale of discount coupons. The Group determines the sale of discount coupons to be satisfied at a point in time only when confirmation letters are obtained from its customers or developers that prove the use of the coupons. The transaction price is the discount coupon fees charged by the Group which is fixed in the contract with individual property buyers.
Online advertising
In respect of the online advertising services, the Group mainly provides comprehensive advertisement placement services to the advertisers (i.e., property developers) through a packaged online cross-media and cross-platform product portfolio, including those owned by the Group and other independent outlets.
Management considers the Group acts as principal in this arrangement when the Group is a contracting party to its advertisers and is primarily responsible for delivering the specified service to the advertisers. The Group controls the specified service before that service is transferred to an advertiser, because (i) the Group has the discretion to decide which media outlets to use and what type of the advertisements to be placed; (ii) the Group is subject to certain risk of loss to the extent that the cost paid to the media outlets, which is charged to the Group based on a number of methodology, including viewership (CPM) or click (CPC) or others, cannot be compensated by the total consideration obtained from the advertisers; and (iii) the Group has the discretion to determine the cost charged to the advertisers, which affects the Group’s margin as the costs incurred might vary. Therefore the Group reports revenue earned from the advertisers and costs paid to media outlets related to these transactions on a gross basis.
In addition, management considers the Group acts as an agent for those arrangements that the Group only earns agreed rebates from certain media outlets and recognizes such rebates as revenue on a net basis. Media outlets grant the Group rebates in the form of prepayments for the media outlets’ services or cash, mainly based on the gross spending of the advertisers. In some circumstances, the Group will share with its advertisers certain amount of the rebates earned from the media outlets, which is accounted for as a reduction of the rebates, and the Group recognizes such net amount of rebates as revenue.
Listing
Listing services entitle real estate brokers to post and make changes to information for properties in a particular area on the website for a specified period of time, in exchange for a fixed fee.
In this context, the Group determines its customers to be real estate brokers and has identified a single performance obligation that is recognized over time on a straight-line basis over the contract period of display and when collection is probable. The transaction price is the fixed fee outlined in the contract. No rebates are given to the real estate brokers.
Contract balances
The Group does not have unconditional right to the consideration for advertising or listing services until all promises have been fulfilled and therefore initially records a contract asset when recognizing revenue. Upon fulfillment of all advertising or listing services, contract assets will be reclassified as a receivable. Contract assets recognized were $829,723 and $1,884,193 as of December 31, 2019 and 2020 respectively.
Disaggregation of revenue
In accordance with ASC 606-10-50, the Group believes the disaggregation of revenue from contracts with customers by e-commerce, online advertising and listing to sufficiently achieve the disclosure objective of depicting how the nature, amount, timing, and uncertainty of revenue and cash flows are affected by economic factors.
Practical Expedients and Exemptions
For the Group's contracts that have an original duration of one year or less, the Group uses the practical expedient applicable to such contracts and has not disclosed the transaction prices for the remaining performance obligations as of the end of the reporting period or when the Group expects to recognize this revenue.
Financing Component
In determining the transaction price, the Group adjusts the promised amount of consideration to determine the cash selling price of the service to be delivered and reflect the time value of money if the contract has a significant financing component. As a result of the adjustment to the transaction price, the Group recongnized interest income amounting to $301,368 and $4,454,077 for the years ended December 31, 2019 and 2020, respectively.</t>
        </is>
      </c>
    </row>
    <row r="23">
      <c r="A23" s="4" t="inlineStr">
        <is>
          <t>Cost of revenue</t>
        </is>
      </c>
      <c r="B23" s="4" t="inlineStr">
        <is>
          <t>(t) Cost of revenue
Cost of revenue consists of costs associated with the production of websites, which includes fees paid to third parties for internet connection, content and services, editorial personnel related costs, amortization of intangible assets, depreciation associated with website production equipment and fees paid to media outlets for advertising resources.</t>
        </is>
      </c>
    </row>
    <row r="24">
      <c r="A24" s="4" t="inlineStr">
        <is>
          <t>Marketing and advertising expenses</t>
        </is>
      </c>
      <c r="B24" s="4" t="inlineStr">
        <is>
          <t>(u) Marketing and advertising expenses
Marketing and advertising expenses consist primarily of targeted online and offline marketing costs for promoting the Group’s e-commerce projects and the Group’s own brand building, such as Leju property visit, sponsored marketing campaigns, online or print advertising, public relations and sponsored events. The Group expenses all marketing advertising costs as incurred and record these costs within “Selling, general and administrative expenses” on the consolidated statements of operations when incurred. The nature of the Group’s direct marketing activities is such that they are intended to attract subscribers for the online advertising and potential property buyers to purchase the discount coupons. The Group incurred marketing and advertising expenses amounting to $300,773,157, $487,111,773 and $523,315,406 for the years ended December 31, 2018, 2019 and 2020, respectively.</t>
        </is>
      </c>
    </row>
    <row r="25">
      <c r="A25" s="4" t="inlineStr">
        <is>
          <t>Foreign currency translation</t>
        </is>
      </c>
      <c r="B25" s="4" t="inlineStr">
        <is>
          <t>(v) Foreign currency translation
The functional currency of the Company is the United States dollar (“U.S. dollar”) and is used as the reporting currency of the Group. Monetary assets and liabilities denominated in currencies other than the U.S. dollar are translated into U.S. dollar at the rates of exchange ruling at the balance sheet date. Equity acc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loss) in the consolidated statements of changes in equity and comprehensive loss.
The financial records of certain of the Company’s subsidiaries are maintained in local currencies other than the U.S. dollar, such as Renminbi (“RMB”) and Hong Kong dollar (“HKD”), which are their functional currencies. Transactions in other currencies are recorded at the rates of exchange prevailing when the transactions occur. Transaction gains and losses are recognized in the consolidated statements of operations.
The Group recorded an exchange loss $3,800,728, exchange gain $412,236 and exchange loss $815,656 for the years ended December 31, 2018, 2019 and 2020, respectively, as a component of other income (loss), net, in the consolidated statements of operations.</t>
        </is>
      </c>
    </row>
    <row r="26">
      <c r="A26" s="4" t="inlineStr">
        <is>
          <t>Government subsidies</t>
        </is>
      </c>
      <c r="B26" s="4" t="inlineStr">
        <is>
          <t>(w) Government subsidies
Government subsidies include cash subsidies received by the Company's subsidiaries and VIEs in the PRC from local governments. These subsidies are generally provided as incentives for conducting business in certain local districts and are typically granted based on the amount of value-added tax, business tax, and income tax generated by the Group in certain local districts. Such subsidies allow the Group full discretion in utilizing the funds and are used by the Group for general corporate purposes. The local governments have final discretion as to the amount of cash subsidies. Cash subsidies of $2,163,443, $597,853 and $380,849 were included in other operating income for the years ended December 31, 2018, 2019 and 2020, respectively. Subsidies are recognized when cash is received and when all the conditions for their receipt have been satisfied.</t>
        </is>
      </c>
    </row>
    <row r="27">
      <c r="A27" s="4" t="inlineStr">
        <is>
          <t>Concentration of credit risk</t>
        </is>
      </c>
      <c r="B27" s="4" t="inlineStr">
        <is>
          <t>(x) Concentration of credit risk
Financial instruments that potentially expose the Group to concentrations of credit risk consist primarily of cash and cash equivalents, accounts receivable and customer deposits. The Group deposits its cash and cash equivalents in the reputable financial institutions.
Prior to January 1, 2020, the Group regularly reviews the creditworthiness of its customers, and requires collateral or other security from its customers in certain circumstances when accounts receivables’ aging is over one year. The Group establishes an allowance for doubtful accounts primarily based upon factors surrounding the credit risk of specific customers, including creditworthiness of the clients, aging of the receivables and other specific circumstances related to the accounts. Accounts receivable balances are written off after all collection efforts have been exhausted.
The Group adopted Accounting Standard Update (ASU) 2016-13, Financial Instruments-Credit Losses (codified as Accounting Standard Codification Topic 326), since January 1, 2020, which requires measurement and recognition of current expected credit losses for financial instruments held at amortized cost.
The Group’s accounts receivable and contract assets, customer deposits, other receivables recorded in prepayments and other current assets and amounts due from related parties are within the scope of ASC Topic 326.
To estimate expected credit losses, the Group has identified the relevant risk characteristics of its customers and these receivables are assessed on an individual basis for customers with good credit rating (strategic type customers), with pledged credit risk (pledged type customers), with high credit risk (high risk type customers) and the remaining (normal risk type customers). For each customer, the Group considers historical settlement pattern, past default experience of the debtor, overall economic environment in which the debtors operate, and also the assessment of both current and future development of environment as of the date when this report issued. This is assessed at each quarter based on the Group’s specific facts and circumstances. No significant impact of changes in the assumptions since adoption.
Movement of the allowance for doubtful accounts for accounts receivable and contract assets is as follows:
Year Ended December 31,
2018
2019
2020
$
$
$
Balance as of January 1
21,827,663
18,195,382
16,108,520
Provisions for doubtful accounts
1,892,838
5,530,843
4,535,063
Write offs
(4,576,818)
(7,343,322)
(8,809,126)
Changes due to foreign exchange
(948,301)
(274,383)
849,322
Balance as of December 31
18,195,382
16,108,520
12,683,779
Movement of the allowance for other receivables in prepaid expenses and other current assets, is as follows:
Year Ended December 31,
2019
2020
$
$
Balance as of January 1
—
—
Provisions for doubtful accounts
—
335,386
Write offs
—
—
Changes due to foreign exchange
—
—
Balance as of December 31
—
335,386
The balance of expected credit loss for customer deposits and amount due from related parties was $3,480 and $3,188, respectively, as of December 31, 2020.
Details of the accounts receivable and contract assets from customers accounting for 10% or more of total net accounts receivable and contract assets are as follows:
As of December 31,
2019
2020
$
$
Customer A
98,015,010
146,284,590</t>
        </is>
      </c>
    </row>
    <row r="28">
      <c r="A28" s="4" t="inlineStr">
        <is>
          <t>Income (Loss) per share</t>
        </is>
      </c>
      <c r="B28" s="4" t="inlineStr">
        <is>
          <t>(y) Income (Loss) per share
Basic income (loss) per share is computed by dividing income (loss) attributable to holders of ordinary shares by the weighted average number of ordinary shares outstanding during the period.
Diluted income (loss) per ordinary share reflects the potential dilution that could occur if securities or other contracts to issue ordinary shares were exercised or converted into ordinary shares.
The following table sets forth the computation of basic and diluted income (loss) per share for the periods indicated:
Year Ended December 31,
2018
2019
2020
Net income (loss) attributable to Leju ordinary shareholders—basic and diluted
$
(13,480,527)
$
11,521,996
$
19,302,238
Weighted average number of ordinary shares outstanding—basic
135,763,962
135,770,793
136,070,785
Stock options and restricted shares
—
40,958
1,493,782
Weighted average number of ordinary shares outstanding-diluted
135,763,962
135,811,751
137,564,567
Basic income (loss) per share
$
(0.10)
$
0.08
$
0.14
Diluted income (loss) per share
$
(0.10)
$
0.08
$
0.14
Diluted income (loss) per ordinary share reflects the potential dilution that could occur if securities or other contracts to issue ordinary shares were exercised or converted into ordinary shares. Diluted income (loss) per share does not include the following instruments as their inclusion would have been anti-dilutive:
Year Ended December 31,
2018
2019
2020
Share options and restricted shares
13,776,043
8,440,545
7,207,045</t>
        </is>
      </c>
    </row>
    <row r="29">
      <c r="A29" s="4" t="inlineStr">
        <is>
          <t>Non-controlling interest</t>
        </is>
      </c>
      <c r="B29" s="4" t="inlineStr">
        <is>
          <t>(z) Non-controlling interest
Non-controlling interest classified as a separate line item in the equity section and disclosures in the Company's consolidated financial statements have distinguished the interest of Leju from the interest of non-controlling interest holders.</t>
        </is>
      </c>
    </row>
    <row r="30">
      <c r="A30" s="4" t="inlineStr">
        <is>
          <t>Comprehensive income(loss)</t>
        </is>
      </c>
      <c r="B30" s="4" t="inlineStr">
        <is>
          <t>(aa) Comprehensive income (loss)
Comprehensive income (loss) includes all changes in equity except those resulting from investments by owners and distributions to owners. For the years presented, total comprehensive income (loss) includes net income (loss) and foreign currency translation adjustments</t>
        </is>
      </c>
    </row>
    <row r="31">
      <c r="A31" s="4" t="inlineStr">
        <is>
          <t>Impact of newly adopted accounting pronouncement</t>
        </is>
      </c>
      <c r="B31" s="4" t="inlineStr">
        <is>
          <t>(ab) Impact of newly adopted accounting pronouncement
In 2016, the FASB issued ASU No. 2016-13, “Financial Instruments — Credit Losses (Topic 326),” which replaced the existing incurred loss methodology with an expected loss methodology that was referred to as the current expected credit loss (“CECL”) methodology. The Company adopted Topic 326 using a modified retrospective method for all financial assets measured at amortized cost and liabilities for guarantee arrangements. Results for reporting periods beginning after January 1, 2020 are presented under Topic 326 while prior period amounts continue to be reported in accordance with previously applicable GAAP. On January 1, 2020, the Group adopted ASU 2016-13 and there was no cumulative effect of adoption. The adoption did not impact the Company’s previously reported consolidated financial statements nor did it result in a cumulative effect adjustment to retained earnings as of January 1, 2020.
In August 2018, the FASB issued ASU 2018-13, “Fair Value Measurement (Topic 820): Disclosure Framework — Changes to the Disclosure Requirements for Fair Value Measurement.” The ASU is part of the FASB’s disclosure framework project to improve the effectiveness of disclosures in the notes to financial statements by facilitating clear communication of the information required by generally accepted accounting principles. The ASU modifies disclosure requirements on fair value measurements in Topic 820. The Company adopted ASU 2018-13 effective January 1, 2020. ASU 2018-13 did not have a material impact on disclosures in the Group’s consolidated financial statements.</t>
        </is>
      </c>
    </row>
    <row r="32">
      <c r="A32" s="4" t="inlineStr">
        <is>
          <t>Recent issued accounting pronouncements not yet adopted</t>
        </is>
      </c>
      <c r="B32" s="4" t="inlineStr">
        <is>
          <t>(ac) Recent issued accounting pronouncements not yet adopted
In December 2019, the FASB issued ASU 2019-12, “Simplifying the Accounting for Income Taxes” to remove specific exceptions to the general principles in Topic 740 and to simplify accounting for income taxes. The standard is effective for public companies for fiscal years, and interim periods within those fiscal years, beginning after December 15, 2020. Early adoption is permitted. The Company is currently evaluating the impact of this accounting standard update on its consolidated financial statements.
In January 2020, the FASB issued ASU 2020-01, “Investments-Equity Securities (Topic 321), Investments-Equity Method and Joint Ventures (Topic 323), and Derivatives and Hedging (Topic 815): Clarifying the Interactions between Topic 321, Topic 323, and Topic 815,” which clarifies the interaction of the accounting for equity investments under Topic 321 and investments accounted for under the equity method of accounting in Topic 323 and the accounting for certain forward contracts and purchased options accounted for under Topic 815. The standard is effective for public companies for fiscal years, and interim periods within those fiscal years, beginning after December 15, 2020. Early adoption is permitted. The ASU is currently not expected to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ganization and Principal Activities (Tables)</t>
        </is>
      </c>
      <c r="B1" s="2" t="inlineStr">
        <is>
          <t>12 Months Ended</t>
        </is>
      </c>
    </row>
    <row r="2">
      <c r="B2" s="2" t="inlineStr">
        <is>
          <t>Dec. 31, 2020</t>
        </is>
      </c>
    </row>
    <row r="3">
      <c r="A3" s="3" t="inlineStr">
        <is>
          <t>Organization and Principal Activities</t>
        </is>
      </c>
    </row>
    <row r="4">
      <c r="A4" s="4" t="inlineStr">
        <is>
          <t>Schedule of major subsidiaries and consolidated VIEs</t>
        </is>
      </c>
      <c r="B4" s="4" t="inlineStr">
        <is>
          <t>Date of
Place of
Percentage of
Incorporation
Incorporation
Ownership
Shanghai SINA Leju Information Technology Co., Ltd (“Shanghai SINA Leju”)
08-May-08
PRC
100
%
E-House City Re-House Real Estate Agency (Shanghai) Co., Ltd (“City Re-House”)
04-Mar-10
PRC
100
%
Shanghai Yi Yue Information Technology Co., Ltd (“Shanghai Yi Yue”)
16-Sep-11
PRC
100
%
Beijing Maiteng Fengshun Science and Technology Co., Ltd (“Beijing Maiteng”)
04-Jan-12
PRC
84
%
Beijing Yisheng Leju Information Services Co., Ltd. (“Beijing Leju”)
13-Feb-08
PRC
VIE
Shanghai Leju Hao Fang Information Service Co., Ltd. ("Leju Hao Fang") (formerly known as Shanghai Yi Xin E-Commerce Co., Ltd.)
05-Dec-11
PRC
VIE
Beijing Jiajujiu E-Commerce Co., Ltd. (“Beijing Jiajujiu”)
22-Mar-12
PRC
VI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Principal Accounting Policies (Tables)</t>
        </is>
      </c>
      <c r="B1" s="2" t="inlineStr">
        <is>
          <t>12 Months Ended</t>
        </is>
      </c>
    </row>
    <row r="2">
      <c r="B2" s="2" t="inlineStr">
        <is>
          <t>Dec. 31, 2020</t>
        </is>
      </c>
    </row>
    <row r="3">
      <c r="A3" s="4" t="inlineStr">
        <is>
          <t>Schedule of foreign owned subsidiaries economic ownership in variable interest entities</t>
        </is>
      </c>
      <c r="B3" s="4" t="inlineStr">
        <is>
          <t>Foreign Owned
Name of Foreign
Subsidiaries'
Owned
Economic Ownership
Subsidiaries
of VIES
Name of VIEs
Activities of VIEs
Shanghai SINA Leju
%
Beijing Leju
Operate the online advertising and listing business
Shanghai Yi Yue
%
Leju Hao Fang
Operate the e-commerce business
Beijing Maiteng
%
Beijing Jiajujiu
Operate the online home furnishing business</t>
        </is>
      </c>
    </row>
    <row r="4">
      <c r="A4" s="4" t="inlineStr">
        <is>
          <t>Schedule of financial statement amounts and balances of the Group's VIEs</t>
        </is>
      </c>
      <c r="B4" s="4" t="inlineStr">
        <is>
          <t>As of December 31,
2019
2020
$
$
Cash and cash equivalents
123,865,160
236,976,406
Restricted cash
—
957,242
Accounts receivable, net of allowance for doubtful accounts
142,183,616
199,050,917
Contract assets
817,286
1,884,193
Customer deposits
25,631,835
1,235,041
Amounts due from related parties
14,394,141
15,721,821
Other current assets
5,088,840
4,143,643
Total current assets
311,980,878
459,969,263
Total non-current assets
68,534,715
67,284,289
Total assets
380,515,593
527,253,552
Accounts payable
1,034,281
2,714,357
Accrued payroll and welfare expenses
29,839,798
27,228,398
Income tax payable
25,617,526
27,877,546
Other tax payable
19,150,299
19,184,369
Amounts due to related parties
3,263,567
4,737,776
Advances from customers
33,854,579
95,059,745
Lease liabilities, current
5,128,021
5,375,547
Accrued marketing and advertising expenses
46,724,846
63,973,194
Other current liabilities
28,394,803
19,030,481
Total current liabilities
193,007,720
265,181,413
Deferred tax liabilities
89,943
91,205
Lease liabilities, non-current
22,795,137
21,680,018
Total liabilities
215,892,800
286,952,636
Year Ended December 31,
2018
2019
2020
$
$
$
Total revenues
459,944,563
691,566,168
718,861,490
Cost of revenues
(64,237,782)
(59,822,537)
(65,612,576)
Net income (loss)
952,919
(2,843,984)
14,278,316
Net cash provided by operating activities
33,053,169
44,671,170
100,460,964
Net cash provided by/(used in) investing activities
31,110
(5,813,685)
(1,068,664)
Net cash used in financing activities
—
—
—</t>
        </is>
      </c>
    </row>
    <row r="5">
      <c r="A5" s="4" t="inlineStr">
        <is>
          <t>Schedule of property, plant and equipment, useful life</t>
        </is>
      </c>
      <c r="B5" s="4" t="inlineStr">
        <is>
          <t>Leasehold improvements
Over the shorter of the lease term or their estimated useful lives
Buildings
30 years
Furniture, fixtures and equipment
3-5 years
Motor vehicles
5 years</t>
        </is>
      </c>
    </row>
    <row r="6">
      <c r="A6" s="4" t="inlineStr">
        <is>
          <t>Schedule of movement of the allowance for doubtful accounts for accounts receivable</t>
        </is>
      </c>
      <c r="B6" s="4" t="inlineStr">
        <is>
          <t>Year Ended December 31,
2018
2019
2020
$
$
$
Balance as of January 1
21,827,663
18,195,382
16,108,520
Provisions for doubtful accounts
1,892,838
5,530,843
4,535,063
Write offs
(4,576,818)
(7,343,322)
(8,809,126)
Changes due to foreign exchange
(948,301)
(274,383)
849,322
Balance as of December 31
18,195,382
16,108,520
12,683,779</t>
        </is>
      </c>
    </row>
    <row r="7">
      <c r="A7" s="4" t="inlineStr">
        <is>
          <t>Schedule of allowances for other receivables</t>
        </is>
      </c>
      <c r="B7" s="4" t="inlineStr">
        <is>
          <t>Year Ended December 31,
2019
2020
$
$
Balance as of January 1
—
—
Provisions for doubtful accounts
—
335,386
Write offs
—
—
Changes due to foreign exchange
—
—
Balance as of December 31
—
335,386</t>
        </is>
      </c>
    </row>
    <row r="8">
      <c r="A8" s="4" t="inlineStr">
        <is>
          <t>Schedule of the computation of basic and diluted income (loss) per share</t>
        </is>
      </c>
      <c r="B8" s="4" t="inlineStr">
        <is>
          <t>Year Ended December 31,
2018
2019
2020
Net income (loss) attributable to Leju ordinary shareholders—basic and diluted
$
(13,480,527)
$
11,521,996
$
19,302,238
Weighted average number of ordinary shares outstanding—basic
135,763,962
135,770,793
136,070,785
Stock options and restricted shares
—
40,958
1,493,782
Weighted average number of ordinary shares outstanding-diluted
135,763,962
135,811,751
137,564,567
Basic income (loss) per share
$
(0.10)
$
0.08
$
0.14
Diluted income (loss) per share
$
(0.10)
$
0.08
$
0.14</t>
        </is>
      </c>
    </row>
    <row r="9">
      <c r="A9" s="4" t="inlineStr">
        <is>
          <t>Schedule of antidilutive securities excluded from computation of diluted income (loss) per share</t>
        </is>
      </c>
      <c r="B9" s="4" t="inlineStr">
        <is>
          <t>Year Ended December 31,
2018
2019
2020
Share options and restricted shares
13,776,043
8,440,545
7,207,045</t>
        </is>
      </c>
    </row>
    <row r="10">
      <c r="A10" s="4" t="inlineStr">
        <is>
          <t>Customer risk | Accounts receivable</t>
        </is>
      </c>
    </row>
    <row r="11">
      <c r="A11" s="4" t="inlineStr">
        <is>
          <t>Schedule of concentration risk</t>
        </is>
      </c>
      <c r="B11" s="4" t="inlineStr">
        <is>
          <t>As of December 31,
2019
2020
$
$
Customer A
98,015,010
146,284,5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ummary of future lease payments under operating leases</t>
        </is>
      </c>
      <c r="B4" s="4" t="inlineStr">
        <is>
          <t>Future lease payments under operating leases as of December 31, 2020 were as follows:
As of December 31,
2020
$
2021
5,652,408
2022
4,802,407
2023
4,267,705
2024
4,140,219
2025
4,218,061
Then thereafter
9,627,910
Total future lease payments
32,708,710
Impact of discounting remaining lease payments
(5,520,359)
Total lease liabilities
27,188,351
Lease liabilities, current
5,461,234
Lease liabilities, non-current
21,727,117</t>
        </is>
      </c>
    </row>
    <row r="5">
      <c r="A5" s="4" t="inlineStr">
        <is>
          <t>Summary of future lease payments under non-cancelable operating lease agreements</t>
        </is>
      </c>
      <c r="B5" s="4" t="inlineStr">
        <is>
          <t>Future lease payments under non-cancelable operating lease agreements as of December 31, 2019 were as follows:
As of December 31,
2019
$
2020
5,383,508
2021
4,674,884
2022
4,095,928
2023
3,788,190
2024
3,714,168
Then thereafter
12,933,103
Total future lease payments
34,589,781
Impact of discounting remaining lease payments
(6,534,367)
Total lease liabilities
28,055,414
Lease liabilities, current
5,189,251
Lease liabilities, non-current
22,866,1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 net</t>
        </is>
      </c>
      <c r="B4" s="4" t="inlineStr">
        <is>
          <t>As of December 31,
2019
2020
$
$
Furniture, fixtures and equipment
10,931,031
10,994,461
Leasehold improvements
4,817,117
5,010,384
Buildings
10,631,419
11,041,259
Motor vehicles
1,136,398
1,141,491
Total
27,515,965
28,187,595
Accumulated depreciation
(9,407,535)
(11,185,482)
Property and equipment, net
18,108,430
17,002,1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t>
        </is>
      </c>
    </row>
    <row r="4">
      <c r="A4" s="4" t="inlineStr">
        <is>
          <t>Schedule of intangible assets, net</t>
        </is>
      </c>
      <c r="B4" s="4" t="inlineStr">
        <is>
          <t>Weighted Average
Remaining
Amortization
As of December 31,
Period in Years
2019
2020
$
$
Intangible assets subject to amortization are comprised of the following:
Advertising agency agreement with SINA
106,790,000
106,790,000
3.25
License agreements with SINA
80,660,000
80,660,000
3.25
Customer relationship
10,247,802
—
—
Computer software licenses
7,373,828
1,739,166
2.17
205,071,630
189,189,166
3.23
Less: Accumulated amortization
Advertising agency agreement with SINA
81,561,152
87,616,075
License agreements with SINA
61,895,348
66,398,866
Customer relationship
10,229,252
—
Computer software licenses
5,805,180
960,883
Intangible assets subject to amortization, net
45,580,698
34,213,342
Total intangible assets, net
45,580,698
34,213,3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Accounts receivable, allowance for doubtful accounts</t>
        </is>
      </c>
      <c r="B2" s="6" t="n">
        <v>12563981</v>
      </c>
      <c r="C2" s="6" t="n">
        <v>16108520</v>
      </c>
    </row>
    <row r="3">
      <c r="A3" s="4" t="inlineStr">
        <is>
          <t>Contract assets, allowance for doubtful accounts</t>
        </is>
      </c>
      <c r="B3" s="5" t="n">
        <v>119798</v>
      </c>
      <c r="C3" s="5" t="n">
        <v>0</v>
      </c>
    </row>
    <row r="4">
      <c r="A4" s="4" t="inlineStr">
        <is>
          <t>Accounts payable</t>
        </is>
      </c>
      <c r="B4" s="5" t="n">
        <v>2833992</v>
      </c>
      <c r="C4" s="5" t="n">
        <v>1523084</v>
      </c>
    </row>
    <row r="5">
      <c r="A5" s="4" t="inlineStr">
        <is>
          <t>Accrued payroll and welfare expenses</t>
        </is>
      </c>
      <c r="B5" s="5" t="n">
        <v>29221956</v>
      </c>
      <c r="C5" s="5" t="n">
        <v>32786706</v>
      </c>
    </row>
    <row r="6">
      <c r="A6" s="4" t="inlineStr">
        <is>
          <t>Income tax payable</t>
        </is>
      </c>
      <c r="B6" s="5" t="n">
        <v>63040929</v>
      </c>
      <c r="C6" s="5" t="n">
        <v>56690976</v>
      </c>
    </row>
    <row r="7">
      <c r="A7" s="4" t="inlineStr">
        <is>
          <t>Other tax payable</t>
        </is>
      </c>
      <c r="B7" s="5" t="n">
        <v>21203795</v>
      </c>
      <c r="C7" s="5" t="n">
        <v>20056387</v>
      </c>
    </row>
    <row r="8">
      <c r="A8" s="4" t="inlineStr">
        <is>
          <t>Amounts due to related parties</t>
        </is>
      </c>
      <c r="B8" s="5" t="n">
        <v>7105885</v>
      </c>
      <c r="C8" s="5" t="n">
        <v>4406777</v>
      </c>
    </row>
    <row r="9">
      <c r="A9" s="4" t="inlineStr">
        <is>
          <t>Advances from customers</t>
        </is>
      </c>
      <c r="B9" s="5" t="n">
        <v>95340295</v>
      </c>
      <c r="C9" s="5" t="n">
        <v>34245744</v>
      </c>
    </row>
    <row r="10">
      <c r="A10" s="4" t="inlineStr">
        <is>
          <t>Lease liabilities, current</t>
        </is>
      </c>
      <c r="B10" s="5" t="n">
        <v>5461234</v>
      </c>
      <c r="C10" s="5" t="n">
        <v>5189251</v>
      </c>
    </row>
    <row r="11">
      <c r="A11" s="4" t="inlineStr">
        <is>
          <t>Accrued marketing and advertising expenses</t>
        </is>
      </c>
      <c r="B11" s="5" t="n">
        <v>70086288</v>
      </c>
      <c r="C11" s="5" t="n">
        <v>49830475</v>
      </c>
    </row>
    <row r="12">
      <c r="A12" s="4" t="inlineStr">
        <is>
          <t>Other current liabilities</t>
        </is>
      </c>
      <c r="B12" s="5" t="n">
        <v>22595612</v>
      </c>
      <c r="C12" s="5" t="n">
        <v>32783691</v>
      </c>
    </row>
    <row r="13">
      <c r="A13" s="4" t="inlineStr">
        <is>
          <t>Deferred tax liabilities</t>
        </is>
      </c>
      <c r="B13" s="5" t="n">
        <v>8558649</v>
      </c>
      <c r="C13" s="5" t="n">
        <v>11741607</v>
      </c>
    </row>
    <row r="14">
      <c r="A14" s="4" t="inlineStr">
        <is>
          <t>Lease liabilities, non-current</t>
        </is>
      </c>
      <c r="B14" s="6" t="n">
        <v>21727117</v>
      </c>
      <c r="C14" s="6" t="n">
        <v>22866163</v>
      </c>
    </row>
    <row r="15">
      <c r="A15" s="4" t="inlineStr">
        <is>
          <t>Common stock, par value (in dollars per share)</t>
        </is>
      </c>
      <c r="B15" s="7" t="n">
        <v>0.001</v>
      </c>
      <c r="C15" s="7" t="n">
        <v>0.001</v>
      </c>
    </row>
    <row r="16">
      <c r="A16" s="4" t="inlineStr">
        <is>
          <t>Common stock, shares authorized</t>
        </is>
      </c>
      <c r="B16" s="5" t="n">
        <v>1000000000</v>
      </c>
      <c r="C16" s="5" t="n">
        <v>1000000000</v>
      </c>
    </row>
    <row r="17">
      <c r="A17" s="4" t="inlineStr">
        <is>
          <t>Common stock, shares issued</t>
        </is>
      </c>
      <c r="B17" s="5" t="n">
        <v>136326020</v>
      </c>
      <c r="C17" s="5" t="n">
        <v>135812719</v>
      </c>
    </row>
    <row r="18">
      <c r="A18" s="4" t="inlineStr">
        <is>
          <t>Common stock, shares outstanding</t>
        </is>
      </c>
      <c r="B18" s="5" t="n">
        <v>136326020</v>
      </c>
      <c r="C18" s="5" t="n">
        <v>135812719</v>
      </c>
    </row>
    <row r="19">
      <c r="A19" s="4" t="inlineStr">
        <is>
          <t>Consolidated VIEs without recourse</t>
        </is>
      </c>
    </row>
    <row r="20">
      <c r="A20" s="4" t="inlineStr">
        <is>
          <t>Accounts payable</t>
        </is>
      </c>
      <c r="B20" s="6" t="n">
        <v>2714357</v>
      </c>
      <c r="C20" s="6" t="n">
        <v>1034281</v>
      </c>
    </row>
    <row r="21">
      <c r="A21" s="4" t="inlineStr">
        <is>
          <t>Accrued payroll and welfare expenses</t>
        </is>
      </c>
      <c r="B21" s="5" t="n">
        <v>27228398</v>
      </c>
      <c r="C21" s="5" t="n">
        <v>29839798</v>
      </c>
    </row>
    <row r="22">
      <c r="A22" s="4" t="inlineStr">
        <is>
          <t>Income tax payable</t>
        </is>
      </c>
      <c r="B22" s="5" t="n">
        <v>27877546</v>
      </c>
      <c r="C22" s="5" t="n">
        <v>25617526</v>
      </c>
    </row>
    <row r="23">
      <c r="A23" s="4" t="inlineStr">
        <is>
          <t>Other tax payable</t>
        </is>
      </c>
      <c r="B23" s="5" t="n">
        <v>19184369</v>
      </c>
      <c r="C23" s="5" t="n">
        <v>19150299</v>
      </c>
    </row>
    <row r="24">
      <c r="A24" s="4" t="inlineStr">
        <is>
          <t>Amounts due to related parties</t>
        </is>
      </c>
      <c r="B24" s="5" t="n">
        <v>4737776</v>
      </c>
      <c r="C24" s="5" t="n">
        <v>3263567</v>
      </c>
    </row>
    <row r="25">
      <c r="A25" s="4" t="inlineStr">
        <is>
          <t>Advances from customers</t>
        </is>
      </c>
      <c r="B25" s="5" t="n">
        <v>95059745</v>
      </c>
      <c r="C25" s="5" t="n">
        <v>33854579</v>
      </c>
    </row>
    <row r="26">
      <c r="A26" s="4" t="inlineStr">
        <is>
          <t>Lease liabilities, current</t>
        </is>
      </c>
      <c r="B26" s="5" t="n">
        <v>5375547</v>
      </c>
      <c r="C26" s="5" t="n">
        <v>5128021</v>
      </c>
    </row>
    <row r="27">
      <c r="A27" s="4" t="inlineStr">
        <is>
          <t>Accrued marketing and advertising expenses</t>
        </is>
      </c>
      <c r="B27" s="5" t="n">
        <v>63973194</v>
      </c>
      <c r="C27" s="5" t="n">
        <v>46724846</v>
      </c>
    </row>
    <row r="28">
      <c r="A28" s="4" t="inlineStr">
        <is>
          <t>Other current liabilities</t>
        </is>
      </c>
      <c r="B28" s="5" t="n">
        <v>19030481</v>
      </c>
      <c r="C28" s="5" t="n">
        <v>28394803</v>
      </c>
    </row>
    <row r="29">
      <c r="A29" s="4" t="inlineStr">
        <is>
          <t>Deferred tax liabilities</t>
        </is>
      </c>
      <c r="B29" s="5" t="n">
        <v>91205</v>
      </c>
      <c r="C29" s="5" t="n">
        <v>89943</v>
      </c>
    </row>
    <row r="30">
      <c r="A30" s="4" t="inlineStr">
        <is>
          <t>Lease liabilities, non-current</t>
        </is>
      </c>
      <c r="B30" s="6" t="n">
        <v>21680018</v>
      </c>
      <c r="C30" s="6" t="n">
        <v>227951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Net (Tables)</t>
        </is>
      </c>
      <c r="B1" s="2" t="inlineStr">
        <is>
          <t>12 Months Ended</t>
        </is>
      </c>
    </row>
    <row r="2">
      <c r="B2" s="2" t="inlineStr">
        <is>
          <t>Dec. 31, 2020</t>
        </is>
      </c>
    </row>
    <row r="3">
      <c r="A3" s="3" t="inlineStr">
        <is>
          <t>Other Income (Loss), Net</t>
        </is>
      </c>
    </row>
    <row r="4">
      <c r="A4" s="4" t="inlineStr">
        <is>
          <t>Schedule of other income (loss), net</t>
        </is>
      </c>
      <c r="B4" s="4" t="inlineStr">
        <is>
          <t>Year Ended December 31,
2018
2019
2020
$
$
$
Unrealized gain (loss) on marketable securities
(606,635)
951,545
850,402
Income from sales of properties held for sales
—
363,012
14,141
Foreign exchange gain (loss)
(3,800,728)
412,236
(815,656)
Others
188,170
251,718
251,169
Total
(4,219,193)
1,978,511
300,05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Income Tax</t>
        </is>
      </c>
    </row>
    <row r="4">
      <c r="A4" s="4" t="inlineStr">
        <is>
          <t>Schedule of components of income (loss) before income taxes</t>
        </is>
      </c>
      <c r="B4" s="4" t="inlineStr">
        <is>
          <t>Year Ended December 31,
2018
2019
2020
$
$
$
Income (loss) before income taxes:
PRC
(2,917,703)
24,990,443
40,605,716
Outside of PRC
(11,189,386)
(5,119,860)
(8,918,616)
Total
(14,107,089)
19,870,583
31,687,100</t>
        </is>
      </c>
    </row>
    <row r="5">
      <c r="A5" s="4" t="inlineStr">
        <is>
          <t>Schedule of expenses (benefits) for income taxes</t>
        </is>
      </c>
      <c r="B5" s="4" t="inlineStr">
        <is>
          <t>Year Ended December 31,
2018
2019
2020
$
$
$
Current Tax
PRC
307,689
(378,008)
2,725,114
Outside of PRC
1,667
225,009
6,600
309,356
(152,999)
2,731,714
Deferred Tax
PRC
(1,643,696)
9,142,661
7,933,308
Outside of PRC
—
—
—
(1,643,696)
9,142,661
7,933,308
Income tax expense (benefits)
(1,334,340)
8,989,662
10,665,022</t>
        </is>
      </c>
    </row>
    <row r="6">
      <c r="A6" s="4" t="inlineStr">
        <is>
          <t>Schedule of principal components of the deferred income tax assets/liabilities</t>
        </is>
      </c>
      <c r="B6" s="4" t="inlineStr">
        <is>
          <t>As of December 31,
2019
2020
$
$
Deferred tax assets:
Accrued salary expenses
8,156,419
6,904,617
Bad debt provision
4,027,130
3,243,962
Net operating loss carry forwards
41,489,149
35,417,606
Advertising expenses
1,077,541
433,300
Others
195,265
619,872
Gross deferred tax assets
54,945,504
46,619,357
Valuation allowance
(5,634,684)
(5,714,480)
Total deferred tax assets
49,310,820
40,904,877
Deferred tax liabilities:
Intangible assets from acquisition and other assets
11,741,607
8,558,649
Total deferred tax liabilities
11,741,607
8,558,649</t>
        </is>
      </c>
    </row>
    <row r="7">
      <c r="A7" s="4" t="inlineStr">
        <is>
          <t>Schedule of movement of the valuation allowance</t>
        </is>
      </c>
      <c r="B7" s="4" t="inlineStr">
        <is>
          <t>Year Ended December 31,
2018
2019
2020
$
$
$
Balance as of January 1
(602,135)
(480,689)
(5,634,684)
Reverse/(Additions)
—
(5,220,332)
291,962
Write off
96,091
—
—
Changes due to exchange rate translation
25,355
66,337
(371,758)
Balance as of December 31
(480,689)
(5,634,684)
(5,714,480)</t>
        </is>
      </c>
    </row>
    <row r="8">
      <c r="A8" s="4" t="inlineStr">
        <is>
          <t>Schedule of reconciliation between the provision for income tax computed by applying the statutory tax rate to income before income taxes and the actual provision for income taxes</t>
        </is>
      </c>
      <c r="B8" s="4" t="inlineStr">
        <is>
          <t>Year Ended December 31,
2018
2019
2020
PRC income tax rate
25.00
%
25.00
%
25.00
%
Share based compensation expenses not deductible for tax purposes
(7.19)
%
4.53
%
2.35
%
Other expenses not deductible for tax purposes
(2.26)
%
(1.13)
%
(0.12)
%
Effect of tax holiday
1.18
%
(9.32)
%
(0.27)
%
Effect of different tax rate of subsidiary operation in other jurisdiction
(6.58)
%
2.27
%
3.20
%
Valuation allowance movement
—
26.29
%
(0.82)
%
Withholding tax
(0.69)
%
(2.39)
%
4.32
%
9.46
%
45.25
%
33.66
%</t>
        </is>
      </c>
    </row>
    <row r="9">
      <c r="A9" s="4" t="inlineStr">
        <is>
          <t>Schedule of the aggregate amount and per share effect of the tax holiday</t>
        </is>
      </c>
      <c r="B9" s="4" t="inlineStr">
        <is>
          <t>Year Ended December 31,
2018
2019
2020
$
$
$
The aggregate dollar effect
166,874
1,852,419
85,461
Per share effect—basic
0.00
0.01
0.00
Per share effect—diluted
0.00
0.01
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 - Leju Plan</t>
        </is>
      </c>
      <c r="B1" s="2" t="inlineStr">
        <is>
          <t>12 Months Ended</t>
        </is>
      </c>
    </row>
    <row r="2">
      <c r="B2" s="2" t="inlineStr">
        <is>
          <t>Dec. 31, 2020</t>
        </is>
      </c>
    </row>
    <row r="3">
      <c r="A3" s="3" t="inlineStr">
        <is>
          <t>Share-Based Compensation</t>
        </is>
      </c>
    </row>
    <row r="4">
      <c r="A4" s="4" t="inlineStr">
        <is>
          <t>Schedule of assumptions used to estimate the fair value of share options granted</t>
        </is>
      </c>
      <c r="B4" s="4" t="inlineStr">
        <is>
          <t>2018
Risk-free rate of return
2.96
%
Contractual life of option
10 years
Estimated volatility rate
66.34
%
Dividend yield
1.00
%</t>
        </is>
      </c>
    </row>
    <row r="5">
      <c r="A5" s="4" t="inlineStr">
        <is>
          <t>Summary of option activities</t>
        </is>
      </c>
      <c r="B5" s="4" t="inlineStr">
        <is>
          <t>Weighted
Average
Remaining
Aggregate
Weighted
Contractual
Intrinsic
Number of
Average
Term
Value of
Options
Exercise Price
(in years)
Options
$
$
Outstanding, as of January 1, 2020
12,768,545
3.33
6.46
Granted
Exercised
(429,968)
1.42
471,610
Forfeited
(535,173)
3.66
Outstanding, as of December 31, 2020
11,803,404
3.39
5.39
Vested and expected to vest as of December 31, 2020
11,714,361
3.40
5.37
Exercisable as of December 31, 2020
10,246,364
3.69
5.07</t>
        </is>
      </c>
    </row>
    <row r="6">
      <c r="A6" s="4" t="inlineStr">
        <is>
          <t>Summary of restricted share activities</t>
        </is>
      </c>
      <c r="B6" s="4" t="inlineStr">
        <is>
          <t>Weighted
Number of
Average
Restricted
Grant-date
Shares
Fair Value
$
Outstanding, as of January 1, 2020
250,000
1.65
Granted
800,000
1.50
Vested
(83,333)
1.65
Forfeited
—
Outstanding, as of December 31, 2020
966,667
1.5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the revenue information of the Group</t>
        </is>
      </c>
      <c r="B4" s="4" t="inlineStr">
        <is>
          <t>Year Ended December 31,
2018
2019
2020
$
$
$
E-commerce
320,271,080
547,184,192
547,895,262
Online advertising
138,371,646
143,778,573
170,782,688
Listing
3,387,930
1,642,190
848,033
462,030,656
692,604,955
719,525,9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lated Party Balances and Transactions (Tables)</t>
        </is>
      </c>
      <c r="B1" s="2" t="inlineStr">
        <is>
          <t>12 Months Ended</t>
        </is>
      </c>
    </row>
    <row r="2">
      <c r="B2" s="2" t="inlineStr">
        <is>
          <t>Dec. 31, 2020</t>
        </is>
      </c>
    </row>
    <row r="3">
      <c r="A3" s="4" t="inlineStr">
        <is>
          <t>Schedule of major related parties and their relationships</t>
        </is>
      </c>
      <c r="B3" s="4" t="inlineStr">
        <is>
          <t>Company Name
Relationship with the Group
E-House Enterprise
Mr. Xin Zhou, executive chairman of Leju, is E-House Enterprise’s chairman. E-House Enterprise was a subsidiary of E-House before it became a listed company in Hong Kong in July, 2018.Leju has been a subsidiary of E-House Enterprise since November 4, 2020. (Note 1)
E-House
Under the common control of E-House Holdings until December 30, 2016, and E-House Holdings became largest shareholder from December 31, 2016 to November 4, 2020. Mr. Xin Zhou, executive chairman of Leju, is E-House's ultimate controller. (Note 1).
SINA
A shareholder with significant influence
Shanghai Yicang Enterprise Management Ltd. ("Yicang")
Mr. Xin Zhou, executive chairman of Leju, is Yicang’s chairman and ultimate controller before April 2019. Yicang was disposed of in April, 2019.
Shanghai Tianji Network Services Ltd. (“Tianji Network”) (formerly known as Shanghai Yunchuang Information &amp; Technology Ltd.)
Mr. Xin Zhou, executive chairman of Leju, is Tianji Network's ultimate controller
Yunnan Huixiangju Information &amp; Consultant Ltd. (“Huixiangju”)
One of the Group’s investment affiliates and the Group owns 51% equity interest and has significant influence
Suzhou Qianyisheng Information &amp; Consultant Ltd. (“Qianyisheng”)
One of the Group’s investment affiliates and the Group owns 19% equity interest and has significant influence
Shanghai Quanzhuyi Home Furnishing Accessories Ltd. ("QuanZhuYi")
One of the Group's investment affiliates and the Group owns 13.5% equity interest and has significant influence
Tencent Holdings Ltd. or certain of its affiliates (“Tencent”)
A shareholder with significant influence
Jupai Holdings Ltd. (“Jupai”)
Mr. Xin Zhou, executive chairman of Leju, is Jupai’s director. E-House Holdings has significant influence on Jupai and Leju</t>
        </is>
      </c>
    </row>
    <row r="4">
      <c r="A4" s="4" t="inlineStr">
        <is>
          <t>Schedule of significant related party transactions</t>
        </is>
      </c>
      <c r="B4" s="4" t="inlineStr">
        <is>
          <t>Year Ended December 31,
2018
2019
2020
$
$
$
Corporate service provided by E-House under service agreements
1,942,495
1,772,642
1,910,204
Online advertising resources fee recognized as cost of revenues purchased from SINA
19,828,784
18,281,406
29,322,241
Online advertising resources fee recognized as cost of revenues purchased from Tencent
23,488,344
21,441,779
17,790,501
Services purchased from/rental cost paid to E-House
1,950,976
1,478,163
764,952
Services purchased from E-House Enterprise
4,269,565
7,427,364
21,429,920
Services purchased from Jupai
236,432
132,586
34,160
Services purchased from Tianji Network
17,216
1,090,583
493,176
Services purchased from Yicang (Note B)
9,438
17,767
—
Total services purchased from related parties
51,743,250
51,642,290
71,745,154
Online advertising services provided to E-House
—
23,168
—
Compensation from E-House (Note A)
3,425,741
—
—
Services provided to E-House Enterprise
1,904,027
1,391,448
1,392,190
Services provided to Investing affiliates
—
1,319,805
2,393,204
Total online advertising services provided to related parties
5,329,768
2,734,421
3,785,394
Fee paid to Tencent for advertising resources on behalf of customers (Note C)
—
9,247,005
43,083,548</t>
        </is>
      </c>
    </row>
    <row r="5">
      <c r="A5" s="4" t="inlineStr">
        <is>
          <t>Schedule of amounts due from related parties</t>
        </is>
      </c>
      <c r="B5" s="4" t="inlineStr">
        <is>
          <t>As of December 31,
2019
2020
$
$
E-House (1)
555,652
—
E-House Enterprise (2)
906,009
—
Investing affiliates (3)
1,384,378
692
Tencent (4)
6,827,030
9,078,854
Allowance for current expected credit losses
—
(3,188)
Total
9,673,069
9,076,358
(1)
The amounts due from/to E-House as of December 31, 2019 and 2020 were primarily for net results for compensation receivable from E-House (See Note A) and payable for corporate service fees charged by E-House.
(2)
The amounts due from/to E-House Enterprise as of December 31, 2019 and 2020 represent net results for receivable for online advertisting revenue from E-House Enterprise and payable for marketing service fees charged by E-House Enterprise.
(3)
The amounts due from affiliates as of December 31, 2019 and 2020 represent receivable for e-commerce platform service fee from Huixiangju and the expense paid on behalf of Qianyisheng.
(4)
The amounts due from Tencent as of December 31, 2019 and 2020 represent prepaid fees for online advertising resources.</t>
        </is>
      </c>
    </row>
    <row r="6">
      <c r="A6" s="4" t="inlineStr">
        <is>
          <t>Schedule of amounts due to related parties</t>
        </is>
      </c>
      <c r="B6" s="4" t="inlineStr">
        <is>
          <t>As of December 31,
2019
2020
$
$
E-House (1)
—
129,566
SINA (5)
3,263,565
3,238,329
Tianji Network (6)
1,143,212
1,499,447
E-House Enterprise (2)
—
2,238,543
Total
4,406,777
7,105,885
(1)
(2) The amounts due from/to E-House Enterprise as of December 31, 2019 and 2020 represent net results for receivable for online advertising revenue from E-House Enterprise and payable for marketing service fees charged by E-House Enterprise.
(5)
(6) The amounts due to Tianji Network as of December 31, 2019 and 2020 represent payable for technical service fees.</t>
        </is>
      </c>
    </row>
    <row r="7">
      <c r="A7" s="4" t="inlineStr">
        <is>
          <t>E-House</t>
        </is>
      </c>
    </row>
    <row r="8">
      <c r="A8" s="4" t="inlineStr">
        <is>
          <t>Schedule of rollforward of the payable to / (receivable from) balance with related party</t>
        </is>
      </c>
      <c r="B8" s="4" t="inlineStr">
        <is>
          <t>Year Ended December 31,
2018
2019
2020
$
$
$
Balance at January 1
1,376,955
(894,222)
(555,652)
Receivable from E-House Enterprise as of January 1, 2018
(A)
466,722
—
—
Corporate service provided by E-House under services agreements
(B)
1,942,495
1,772,642
1,910,204
Service provided to E-House
(B)
—
(23,168)
—
Service purchased from/rental cost paid to E-House
(B)
1,950,976
1,478,163
764,952
Compensation from E-House
(C)
(3,425,741)
—
—
Net payment
(D)
(3,205,629)
(2,889,067)
(1,989,938)
Balance at December 31
(894,222)
(555,652)
129,566
As of December 31,
2019
2020
$
$
Net results for service fee (B) and compensation from E-House (C)
(555,652)
129,566
Amounts due to/(due from) E-House
(555,652)
129,566
(A)
(B)
(C)
(D)</t>
        </is>
      </c>
    </row>
    <row r="9">
      <c r="A9" s="4" t="inlineStr">
        <is>
          <t>E-House Enterprise</t>
        </is>
      </c>
    </row>
    <row r="10">
      <c r="A10" s="4" t="inlineStr">
        <is>
          <t>Schedule of rollforward of the payable to / (receivable from) balance with related party</t>
        </is>
      </c>
      <c r="B10" s="4" t="inlineStr">
        <is>
          <t>Year Ended December 31,
2020
$
Balance at January 1
(906,009)
Service provided to E-House Enterprise
(E)
(1,392,190)
Service purchased from E-House Enterprise
(E)
21,429,920
Net payment
(F)
(16,893,178)
Balance at December 31
2,238,543
(E)
(F)</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Organization and Principal Activities (Details) - USD ($)</t>
        </is>
      </c>
      <c r="B1" s="2" t="inlineStr">
        <is>
          <t>Nov. 04, 2020</t>
        </is>
      </c>
      <c r="C1" s="2" t="inlineStr">
        <is>
          <t>Dec. 30, 2016</t>
        </is>
      </c>
      <c r="D1" s="2" t="inlineStr">
        <is>
          <t>Dec. 31, 2020</t>
        </is>
      </c>
    </row>
    <row r="2">
      <c r="A2" s="4" t="inlineStr">
        <is>
          <t>SINA | Leju holdings Limited [Member]</t>
        </is>
      </c>
    </row>
    <row r="3">
      <c r="A3" s="3" t="inlineStr">
        <is>
          <t>Major subsidiaries and the consolidated VIEs</t>
        </is>
      </c>
    </row>
    <row r="4">
      <c r="A4" s="4" t="inlineStr">
        <is>
          <t>Shares purchased from related party</t>
        </is>
      </c>
      <c r="B4" s="5" t="n">
        <v>24475251</v>
      </c>
    </row>
    <row r="5">
      <c r="A5" s="4" t="inlineStr">
        <is>
          <t>Zhou Parties [Member] | Leju holdings Limited [Member]</t>
        </is>
      </c>
    </row>
    <row r="6">
      <c r="A6" s="3" t="inlineStr">
        <is>
          <t>Major subsidiaries and the consolidated VIEs</t>
        </is>
      </c>
    </row>
    <row r="7">
      <c r="A7" s="4" t="inlineStr">
        <is>
          <t>Shares purchased from related party</t>
        </is>
      </c>
      <c r="B7" s="5" t="n">
        <v>51925996</v>
      </c>
    </row>
    <row r="8">
      <c r="A8" s="4" t="inlineStr">
        <is>
          <t>E-House | Reportable Legal Entities | SINA</t>
        </is>
      </c>
    </row>
    <row r="9">
      <c r="A9" s="3" t="inlineStr">
        <is>
          <t>Major subsidiaries and the consolidated VIEs</t>
        </is>
      </c>
    </row>
    <row r="10">
      <c r="A10" s="4" t="inlineStr">
        <is>
          <t>Total ordinary shares repurchased, ordinary shares transferred (in shares)</t>
        </is>
      </c>
      <c r="C10" s="5" t="n">
        <v>40651187</v>
      </c>
    </row>
    <row r="11">
      <c r="A11" s="4" t="inlineStr">
        <is>
          <t>Total cash consideration for repurchase of ordinary shares</t>
        </is>
      </c>
      <c r="C11" s="6" t="n">
        <v>129038150</v>
      </c>
    </row>
    <row r="12">
      <c r="A12" s="4" t="inlineStr">
        <is>
          <t>E-House Enterprise | Leju holdings Limited [Member]</t>
        </is>
      </c>
    </row>
    <row r="13">
      <c r="A13" s="3" t="inlineStr">
        <is>
          <t>Major subsidiaries and the consolidated VIEs</t>
        </is>
      </c>
    </row>
    <row r="14">
      <c r="A14" s="4" t="inlineStr">
        <is>
          <t>Shares purchased from related party</t>
        </is>
      </c>
      <c r="B14" s="5" t="n">
        <v>76401247</v>
      </c>
    </row>
    <row r="15">
      <c r="A15" s="4" t="inlineStr">
        <is>
          <t>Shanghai SINA Leju</t>
        </is>
      </c>
    </row>
    <row r="16">
      <c r="A16" s="3" t="inlineStr">
        <is>
          <t>Major subsidiaries and the consolidated VIEs</t>
        </is>
      </c>
    </row>
    <row r="17">
      <c r="A17" s="4" t="inlineStr">
        <is>
          <t>Ownership percentage</t>
        </is>
      </c>
      <c r="D17" s="4" t="inlineStr">
        <is>
          <t>100.00%</t>
        </is>
      </c>
    </row>
    <row r="18">
      <c r="A18" s="4" t="inlineStr">
        <is>
          <t>City RE-House</t>
        </is>
      </c>
    </row>
    <row r="19">
      <c r="A19" s="3" t="inlineStr">
        <is>
          <t>Major subsidiaries and the consolidated VIEs</t>
        </is>
      </c>
    </row>
    <row r="20">
      <c r="A20" s="4" t="inlineStr">
        <is>
          <t>Ownership percentage</t>
        </is>
      </c>
      <c r="D20" s="4" t="inlineStr">
        <is>
          <t>100.00%</t>
        </is>
      </c>
    </row>
    <row r="21">
      <c r="A21" s="4" t="inlineStr">
        <is>
          <t>Shanghai Yi Yue</t>
        </is>
      </c>
    </row>
    <row r="22">
      <c r="A22" s="3" t="inlineStr">
        <is>
          <t>Major subsidiaries and the consolidated VIEs</t>
        </is>
      </c>
    </row>
    <row r="23">
      <c r="A23" s="4" t="inlineStr">
        <is>
          <t>Ownership percentage</t>
        </is>
      </c>
      <c r="D23" s="4" t="inlineStr">
        <is>
          <t>100.00%</t>
        </is>
      </c>
    </row>
    <row r="24">
      <c r="A24" s="4" t="inlineStr">
        <is>
          <t>Beijing Maiteng</t>
        </is>
      </c>
    </row>
    <row r="25">
      <c r="A25" s="3" t="inlineStr">
        <is>
          <t>Major subsidiaries and the consolidated VIEs</t>
        </is>
      </c>
    </row>
    <row r="26">
      <c r="A26" s="4" t="inlineStr">
        <is>
          <t>Ownership percentage</t>
        </is>
      </c>
      <c r="D26" s="4" t="inlineStr">
        <is>
          <t>84.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Summary of Principal Accounting Policies - VIE Arrangements (Details)</t>
        </is>
      </c>
      <c r="B1" s="2" t="inlineStr">
        <is>
          <t>12 Months Ended</t>
        </is>
      </c>
    </row>
    <row r="2">
      <c r="B2" s="2" t="inlineStr">
        <is>
          <t>Dec. 31, 2020</t>
        </is>
      </c>
    </row>
    <row r="3">
      <c r="A3" s="3" t="inlineStr">
        <is>
          <t>Foreign owned subsidiaries economic ownership in variable interest entities</t>
        </is>
      </c>
    </row>
    <row r="4">
      <c r="A4" s="4" t="inlineStr">
        <is>
          <t>Term of loan agreement</t>
        </is>
      </c>
      <c r="B4" s="4" t="inlineStr">
        <is>
          <t>20 years</t>
        </is>
      </c>
    </row>
    <row r="5">
      <c r="A5" s="4" t="inlineStr">
        <is>
          <t>Term of each shareholder voting right proxy agreement</t>
        </is>
      </c>
      <c r="B5" s="4" t="inlineStr">
        <is>
          <t>20 years</t>
        </is>
      </c>
    </row>
    <row r="6">
      <c r="A6" s="4" t="inlineStr">
        <is>
          <t>Automatic extended term of shareholder voting right proxy agreement</t>
        </is>
      </c>
      <c r="B6" s="4" t="inlineStr">
        <is>
          <t>1 year</t>
        </is>
      </c>
    </row>
    <row r="7">
      <c r="A7" s="4" t="inlineStr">
        <is>
          <t>Minimum</t>
        </is>
      </c>
    </row>
    <row r="8">
      <c r="A8" s="3" t="inlineStr">
        <is>
          <t>Foreign owned subsidiaries economic ownership in variable interest entities</t>
        </is>
      </c>
    </row>
    <row r="9">
      <c r="A9" s="4" t="inlineStr">
        <is>
          <t>Written notice for extension prior to expiration under shareholder voting right proxy agreement period</t>
        </is>
      </c>
      <c r="B9" s="4" t="inlineStr">
        <is>
          <t>30 days</t>
        </is>
      </c>
    </row>
    <row r="10">
      <c r="A10" s="4" t="inlineStr">
        <is>
          <t>Beijing Leju | Shanghai SINA Leju</t>
        </is>
      </c>
    </row>
    <row r="11">
      <c r="A11" s="3" t="inlineStr">
        <is>
          <t>Foreign owned subsidiaries economic ownership in variable interest entities</t>
        </is>
      </c>
    </row>
    <row r="12">
      <c r="A12" s="4" t="inlineStr">
        <is>
          <t>Ownership interest (as a percent)</t>
        </is>
      </c>
      <c r="B12" s="4" t="inlineStr">
        <is>
          <t>100.00%</t>
        </is>
      </c>
    </row>
    <row r="13">
      <c r="A13" s="4" t="inlineStr">
        <is>
          <t>Leju Hao Fang | Shanghai Yi Yue</t>
        </is>
      </c>
    </row>
    <row r="14">
      <c r="A14" s="3" t="inlineStr">
        <is>
          <t>Foreign owned subsidiaries economic ownership in variable interest entities</t>
        </is>
      </c>
    </row>
    <row r="15">
      <c r="A15" s="4" t="inlineStr">
        <is>
          <t>Ownership interest (as a percent)</t>
        </is>
      </c>
      <c r="B15" s="4" t="inlineStr">
        <is>
          <t>100.00%</t>
        </is>
      </c>
    </row>
    <row r="16">
      <c r="A16" s="4" t="inlineStr">
        <is>
          <t>Beijing Jiajujiu | Beijing Maiteng</t>
        </is>
      </c>
    </row>
    <row r="17">
      <c r="A17" s="3" t="inlineStr">
        <is>
          <t>Foreign owned subsidiaries economic ownership in variable interest entities</t>
        </is>
      </c>
    </row>
    <row r="18">
      <c r="A18" s="4" t="inlineStr">
        <is>
          <t>Ownership interest (as a percent)</t>
        </is>
      </c>
      <c r="B18" s="4" t="inlineStr">
        <is>
          <t>1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VIE Amounts and Balances (Details) - USD ($)</t>
        </is>
      </c>
      <c r="B1" s="2" t="inlineStr">
        <is>
          <t>12 Months Ended</t>
        </is>
      </c>
    </row>
    <row r="2">
      <c r="B2" s="2" t="inlineStr">
        <is>
          <t>Dec. 31, 2020</t>
        </is>
      </c>
      <c r="C2" s="2" t="inlineStr">
        <is>
          <t>Dec. 31, 2019</t>
        </is>
      </c>
      <c r="D2" s="2" t="inlineStr">
        <is>
          <t>Dec. 31, 2018</t>
        </is>
      </c>
    </row>
    <row r="3">
      <c r="A3" s="3" t="inlineStr">
        <is>
          <t>Financial statement amounts and balances of the Group's VIEs</t>
        </is>
      </c>
    </row>
    <row r="4">
      <c r="A4" s="4" t="inlineStr">
        <is>
          <t>Cash and cash equivalents</t>
        </is>
      </c>
      <c r="B4" s="6" t="n">
        <v>284489282</v>
      </c>
      <c r="C4" s="6" t="n">
        <v>159012092</v>
      </c>
      <c r="D4" s="6" t="n">
        <v>147263466</v>
      </c>
    </row>
    <row r="5">
      <c r="A5" s="4" t="inlineStr">
        <is>
          <t>Restricted cash</t>
        </is>
      </c>
      <c r="B5" s="5" t="n">
        <v>1217414</v>
      </c>
    </row>
    <row r="6">
      <c r="A6" s="4" t="inlineStr">
        <is>
          <t>Accounts receivable, net of allowance for doubtful accounts</t>
        </is>
      </c>
      <c r="B6" s="5" t="n">
        <v>202701987</v>
      </c>
      <c r="C6" s="5" t="n">
        <v>147637497</v>
      </c>
    </row>
    <row r="7">
      <c r="A7" s="4" t="inlineStr">
        <is>
          <t>Contract assets, net of allowance for doubtful accounts of nil and $119,798 as of December 31, 2019 and 2020, respectively</t>
        </is>
      </c>
      <c r="B7" s="5" t="n">
        <v>1884193</v>
      </c>
      <c r="C7" s="5" t="n">
        <v>829723</v>
      </c>
    </row>
    <row r="8">
      <c r="A8" s="4" t="inlineStr">
        <is>
          <t>Customer deposits</t>
        </is>
      </c>
      <c r="B8" s="5" t="n">
        <v>11550586</v>
      </c>
      <c r="C8" s="5" t="n">
        <v>57174006</v>
      </c>
    </row>
    <row r="9">
      <c r="A9" s="4" t="inlineStr">
        <is>
          <t>Amounts due from related parties</t>
        </is>
      </c>
      <c r="B9" s="5" t="n">
        <v>9076358</v>
      </c>
      <c r="C9" s="5" t="n">
        <v>9673069</v>
      </c>
    </row>
    <row r="10">
      <c r="A10" s="4" t="inlineStr">
        <is>
          <t>Total current assets</t>
        </is>
      </c>
      <c r="B10" s="5" t="n">
        <v>522707229</v>
      </c>
      <c r="C10" s="5" t="n">
        <v>383200538</v>
      </c>
    </row>
    <row r="11">
      <c r="A11" s="4" t="inlineStr">
        <is>
          <t>TOTAL ASSETS</t>
        </is>
      </c>
      <c r="B11" s="5" t="n">
        <v>641960712</v>
      </c>
      <c r="C11" s="5" t="n">
        <v>524479978</v>
      </c>
    </row>
    <row r="12">
      <c r="A12" s="4" t="inlineStr">
        <is>
          <t>Accounts payable</t>
        </is>
      </c>
      <c r="B12" s="5" t="n">
        <v>2833992</v>
      </c>
      <c r="C12" s="5" t="n">
        <v>1523084</v>
      </c>
    </row>
    <row r="13">
      <c r="A13" s="4" t="inlineStr">
        <is>
          <t>Accrued payroll and welfare expenses</t>
        </is>
      </c>
      <c r="B13" s="5" t="n">
        <v>29221956</v>
      </c>
      <c r="C13" s="5" t="n">
        <v>32786706</v>
      </c>
    </row>
    <row r="14">
      <c r="A14" s="4" t="inlineStr">
        <is>
          <t>Income tax payable</t>
        </is>
      </c>
      <c r="B14" s="5" t="n">
        <v>63040929</v>
      </c>
      <c r="C14" s="5" t="n">
        <v>56690976</v>
      </c>
    </row>
    <row r="15">
      <c r="A15" s="4" t="inlineStr">
        <is>
          <t>Other tax payable</t>
        </is>
      </c>
      <c r="B15" s="5" t="n">
        <v>21203795</v>
      </c>
      <c r="C15" s="5" t="n">
        <v>20056387</v>
      </c>
    </row>
    <row r="16">
      <c r="A16" s="4" t="inlineStr">
        <is>
          <t>Amounts due to related parties</t>
        </is>
      </c>
      <c r="B16" s="5" t="n">
        <v>7105885</v>
      </c>
      <c r="C16" s="5" t="n">
        <v>4406777</v>
      </c>
    </row>
    <row r="17">
      <c r="A17" s="4" t="inlineStr">
        <is>
          <t>Advances from customers</t>
        </is>
      </c>
      <c r="B17" s="5" t="n">
        <v>95340295</v>
      </c>
      <c r="C17" s="5" t="n">
        <v>34245744</v>
      </c>
    </row>
    <row r="18">
      <c r="A18" s="4" t="inlineStr">
        <is>
          <t>Lease liabilities, current</t>
        </is>
      </c>
      <c r="B18" s="5" t="n">
        <v>5461234</v>
      </c>
      <c r="C18" s="5" t="n">
        <v>5189251</v>
      </c>
    </row>
    <row r="19">
      <c r="A19" s="4" t="inlineStr">
        <is>
          <t>Accrued marketing and advertising expenses</t>
        </is>
      </c>
      <c r="B19" s="5" t="n">
        <v>70086288</v>
      </c>
      <c r="C19" s="5" t="n">
        <v>49830475</v>
      </c>
    </row>
    <row r="20">
      <c r="A20" s="4" t="inlineStr">
        <is>
          <t>Other current liabilities</t>
        </is>
      </c>
      <c r="B20" s="5" t="n">
        <v>22595612</v>
      </c>
      <c r="C20" s="5" t="n">
        <v>32783691</v>
      </c>
    </row>
    <row r="21">
      <c r="A21" s="4" t="inlineStr">
        <is>
          <t>Total current liabilities</t>
        </is>
      </c>
      <c r="B21" s="5" t="n">
        <v>316889986</v>
      </c>
      <c r="C21" s="5" t="n">
        <v>237513091</v>
      </c>
    </row>
    <row r="22">
      <c r="A22" s="4" t="inlineStr">
        <is>
          <t>Deferred tax liabilities</t>
        </is>
      </c>
      <c r="B22" s="5" t="n">
        <v>8558649</v>
      </c>
      <c r="C22" s="5" t="n">
        <v>11741607</v>
      </c>
    </row>
    <row r="23">
      <c r="A23" s="4" t="inlineStr">
        <is>
          <t>Lease liabilities, non-current</t>
        </is>
      </c>
      <c r="B23" s="5" t="n">
        <v>21727117</v>
      </c>
      <c r="C23" s="5" t="n">
        <v>22866163</v>
      </c>
    </row>
    <row r="24">
      <c r="A24" s="4" t="inlineStr">
        <is>
          <t>Total liabilities</t>
        </is>
      </c>
      <c r="B24" s="5" t="n">
        <v>347175752</v>
      </c>
      <c r="C24" s="5" t="n">
        <v>272120861</v>
      </c>
    </row>
    <row r="25">
      <c r="A25" s="4" t="inlineStr">
        <is>
          <t>Total revenues</t>
        </is>
      </c>
      <c r="B25" s="5" t="n">
        <v>719525983</v>
      </c>
      <c r="C25" s="5" t="n">
        <v>692604955</v>
      </c>
      <c r="D25" s="5" t="n">
        <v>462030656</v>
      </c>
    </row>
    <row r="26">
      <c r="A26" s="4" t="inlineStr">
        <is>
          <t>Cost of revenues</t>
        </is>
      </c>
      <c r="B26" s="5" t="n">
        <v>-73762283</v>
      </c>
      <c r="C26" s="5" t="n">
        <v>-68297832</v>
      </c>
      <c r="D26" s="5" t="n">
        <v>-72909834</v>
      </c>
    </row>
    <row r="27">
      <c r="A27" s="4" t="inlineStr">
        <is>
          <t>Net income (loss)</t>
        </is>
      </c>
      <c r="B27" s="5" t="n">
        <v>20998219</v>
      </c>
      <c r="C27" s="5" t="n">
        <v>10871851</v>
      </c>
      <c r="D27" s="5" t="n">
        <v>-12851383</v>
      </c>
    </row>
    <row r="28">
      <c r="A28" s="4" t="inlineStr">
        <is>
          <t>Net cash provided by operating activities</t>
        </is>
      </c>
      <c r="B28" s="5" t="n">
        <v>108494708</v>
      </c>
      <c r="C28" s="5" t="n">
        <v>19696016</v>
      </c>
      <c r="D28" s="5" t="n">
        <v>1692301</v>
      </c>
    </row>
    <row r="29">
      <c r="A29" s="4" t="inlineStr">
        <is>
          <t>Net cash provided by/(used in) investing activities</t>
        </is>
      </c>
      <c r="B29" s="5" t="n">
        <v>101771</v>
      </c>
      <c r="C29" s="5" t="n">
        <v>-5561191</v>
      </c>
      <c r="D29" s="5" t="n">
        <v>806164</v>
      </c>
    </row>
    <row r="30">
      <c r="A30" s="4" t="inlineStr">
        <is>
          <t>Net cash provided by financing activities</t>
        </is>
      </c>
      <c r="B30" s="5" t="n">
        <v>540260</v>
      </c>
      <c r="C30" s="5" t="n">
        <v>40545</v>
      </c>
    </row>
    <row r="31">
      <c r="A31" s="4" t="inlineStr">
        <is>
          <t>Consolidated VIEs without recourse</t>
        </is>
      </c>
    </row>
    <row r="32">
      <c r="A32" s="3" t="inlineStr">
        <is>
          <t>Financial statement amounts and balances of the Group's VIEs</t>
        </is>
      </c>
    </row>
    <row r="33">
      <c r="A33" s="4" t="inlineStr">
        <is>
          <t>Cash and cash equivalents</t>
        </is>
      </c>
      <c r="B33" s="5" t="n">
        <v>236976406</v>
      </c>
      <c r="C33" s="5" t="n">
        <v>123865160</v>
      </c>
    </row>
    <row r="34">
      <c r="A34" s="4" t="inlineStr">
        <is>
          <t>Restricted cash</t>
        </is>
      </c>
      <c r="B34" s="5" t="n">
        <v>957242</v>
      </c>
    </row>
    <row r="35">
      <c r="A35" s="4" t="inlineStr">
        <is>
          <t>Accounts receivable, net of allowance for doubtful accounts</t>
        </is>
      </c>
      <c r="B35" s="5" t="n">
        <v>199050917</v>
      </c>
      <c r="C35" s="5" t="n">
        <v>142183616</v>
      </c>
    </row>
    <row r="36">
      <c r="A36" s="4" t="inlineStr">
        <is>
          <t>Contract assets, net of allowance for doubtful accounts of nil and $119,798 as of December 31, 2019 and 2020, respectively</t>
        </is>
      </c>
      <c r="B36" s="5" t="n">
        <v>1884193</v>
      </c>
      <c r="C36" s="5" t="n">
        <v>817286</v>
      </c>
    </row>
    <row r="37">
      <c r="A37" s="4" t="inlineStr">
        <is>
          <t>Customer deposits</t>
        </is>
      </c>
      <c r="B37" s="5" t="n">
        <v>1235041</v>
      </c>
      <c r="C37" s="5" t="n">
        <v>25631835</v>
      </c>
    </row>
    <row r="38">
      <c r="A38" s="4" t="inlineStr">
        <is>
          <t>Amounts due from related parties</t>
        </is>
      </c>
      <c r="B38" s="5" t="n">
        <v>15721821</v>
      </c>
      <c r="C38" s="5" t="n">
        <v>14394141</v>
      </c>
    </row>
    <row r="39">
      <c r="A39" s="4" t="inlineStr">
        <is>
          <t>Other current assets</t>
        </is>
      </c>
      <c r="B39" s="5" t="n">
        <v>4143643</v>
      </c>
      <c r="C39" s="5" t="n">
        <v>5088840</v>
      </c>
    </row>
    <row r="40">
      <c r="A40" s="4" t="inlineStr">
        <is>
          <t>Total current assets</t>
        </is>
      </c>
      <c r="B40" s="5" t="n">
        <v>459969263</v>
      </c>
      <c r="C40" s="5" t="n">
        <v>311980878</v>
      </c>
    </row>
    <row r="41">
      <c r="A41" s="4" t="inlineStr">
        <is>
          <t>Total non-current assets</t>
        </is>
      </c>
      <c r="B41" s="5" t="n">
        <v>67284289</v>
      </c>
      <c r="C41" s="5" t="n">
        <v>68534715</v>
      </c>
    </row>
    <row r="42">
      <c r="A42" s="4" t="inlineStr">
        <is>
          <t>TOTAL ASSETS</t>
        </is>
      </c>
      <c r="B42" s="5" t="n">
        <v>527253552</v>
      </c>
      <c r="C42" s="5" t="n">
        <v>380515593</v>
      </c>
    </row>
    <row r="43">
      <c r="A43" s="4" t="inlineStr">
        <is>
          <t>Accounts payable</t>
        </is>
      </c>
      <c r="B43" s="5" t="n">
        <v>2714357</v>
      </c>
      <c r="C43" s="5" t="n">
        <v>1034281</v>
      </c>
    </row>
    <row r="44">
      <c r="A44" s="4" t="inlineStr">
        <is>
          <t>Accrued payroll and welfare expenses</t>
        </is>
      </c>
      <c r="B44" s="5" t="n">
        <v>27228398</v>
      </c>
      <c r="C44" s="5" t="n">
        <v>29839798</v>
      </c>
    </row>
    <row r="45">
      <c r="A45" s="4" t="inlineStr">
        <is>
          <t>Income tax payable</t>
        </is>
      </c>
      <c r="B45" s="5" t="n">
        <v>27877546</v>
      </c>
      <c r="C45" s="5" t="n">
        <v>25617526</v>
      </c>
    </row>
    <row r="46">
      <c r="A46" s="4" t="inlineStr">
        <is>
          <t>Other tax payable</t>
        </is>
      </c>
      <c r="B46" s="5" t="n">
        <v>19184369</v>
      </c>
      <c r="C46" s="5" t="n">
        <v>19150299</v>
      </c>
    </row>
    <row r="47">
      <c r="A47" s="4" t="inlineStr">
        <is>
          <t>Amounts due to related parties</t>
        </is>
      </c>
      <c r="B47" s="5" t="n">
        <v>4737776</v>
      </c>
      <c r="C47" s="5" t="n">
        <v>3263567</v>
      </c>
    </row>
    <row r="48">
      <c r="A48" s="4" t="inlineStr">
        <is>
          <t>Advances from customers</t>
        </is>
      </c>
      <c r="B48" s="5" t="n">
        <v>95059745</v>
      </c>
      <c r="C48" s="5" t="n">
        <v>33854579</v>
      </c>
    </row>
    <row r="49">
      <c r="A49" s="4" t="inlineStr">
        <is>
          <t>Lease liabilities, current</t>
        </is>
      </c>
      <c r="B49" s="5" t="n">
        <v>5375547</v>
      </c>
      <c r="C49" s="5" t="n">
        <v>5128021</v>
      </c>
    </row>
    <row r="50">
      <c r="A50" s="4" t="inlineStr">
        <is>
          <t>Accrued marketing and advertising expenses</t>
        </is>
      </c>
      <c r="B50" s="5" t="n">
        <v>63973194</v>
      </c>
      <c r="C50" s="5" t="n">
        <v>46724846</v>
      </c>
    </row>
    <row r="51">
      <c r="A51" s="4" t="inlineStr">
        <is>
          <t>Other current liabilities</t>
        </is>
      </c>
      <c r="B51" s="5" t="n">
        <v>19030481</v>
      </c>
      <c r="C51" s="5" t="n">
        <v>28394803</v>
      </c>
    </row>
    <row r="52">
      <c r="A52" s="4" t="inlineStr">
        <is>
          <t>Total current liabilities</t>
        </is>
      </c>
      <c r="B52" s="5" t="n">
        <v>265181413</v>
      </c>
      <c r="C52" s="5" t="n">
        <v>193007720</v>
      </c>
    </row>
    <row r="53">
      <c r="A53" s="4" t="inlineStr">
        <is>
          <t>Deferred tax liabilities</t>
        </is>
      </c>
      <c r="B53" s="5" t="n">
        <v>91205</v>
      </c>
      <c r="C53" s="5" t="n">
        <v>89943</v>
      </c>
    </row>
    <row r="54">
      <c r="A54" s="4" t="inlineStr">
        <is>
          <t>Lease liabilities, non-current</t>
        </is>
      </c>
      <c r="B54" s="5" t="n">
        <v>21680018</v>
      </c>
      <c r="C54" s="5" t="n">
        <v>22795137</v>
      </c>
    </row>
    <row r="55">
      <c r="A55" s="4" t="inlineStr">
        <is>
          <t>Total liabilities</t>
        </is>
      </c>
      <c r="B55" s="5" t="n">
        <v>286952636</v>
      </c>
      <c r="C55" s="5" t="n">
        <v>215892800</v>
      </c>
    </row>
    <row r="56">
      <c r="A56" s="4" t="inlineStr">
        <is>
          <t>Total revenues</t>
        </is>
      </c>
      <c r="B56" s="5" t="n">
        <v>718861490</v>
      </c>
      <c r="C56" s="5" t="n">
        <v>691566168</v>
      </c>
      <c r="D56" s="5" t="n">
        <v>459944563</v>
      </c>
    </row>
    <row r="57">
      <c r="A57" s="4" t="inlineStr">
        <is>
          <t>Cost of revenues</t>
        </is>
      </c>
      <c r="B57" s="5" t="n">
        <v>-65612576</v>
      </c>
      <c r="C57" s="5" t="n">
        <v>-59822537</v>
      </c>
      <c r="D57" s="5" t="n">
        <v>-64237782</v>
      </c>
    </row>
    <row r="58">
      <c r="A58" s="4" t="inlineStr">
        <is>
          <t>Net income (loss)</t>
        </is>
      </c>
      <c r="B58" s="5" t="n">
        <v>14278316</v>
      </c>
      <c r="C58" s="5" t="n">
        <v>-2843984</v>
      </c>
      <c r="D58" s="5" t="n">
        <v>952919</v>
      </c>
    </row>
    <row r="59">
      <c r="A59" s="4" t="inlineStr">
        <is>
          <t>Net cash provided by operating activities</t>
        </is>
      </c>
      <c r="B59" s="5" t="n">
        <v>100460964</v>
      </c>
      <c r="C59" s="5" t="n">
        <v>44671170</v>
      </c>
      <c r="D59" s="5" t="n">
        <v>33053169</v>
      </c>
    </row>
    <row r="60">
      <c r="A60" s="4" t="inlineStr">
        <is>
          <t>Net cash provided by/(used in) investing activities</t>
        </is>
      </c>
      <c r="B60" s="5" t="n">
        <v>-1068664</v>
      </c>
      <c r="C60" s="6" t="n">
        <v>-5813685</v>
      </c>
      <c r="D60" s="6" t="n">
        <v>31110</v>
      </c>
    </row>
    <row r="61">
      <c r="A61" s="4" t="inlineStr">
        <is>
          <t>Assets of VIE's held as collateral or restricted to settle obligations</t>
        </is>
      </c>
      <c r="B61" s="6"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Principal Accounting Policies - Various Policies (Details)</t>
        </is>
      </c>
      <c r="B1" s="2" t="inlineStr">
        <is>
          <t>12 Months Ended</t>
        </is>
      </c>
    </row>
    <row r="2">
      <c r="B2" s="2" t="inlineStr">
        <is>
          <t>Dec. 31, 2020USD ($)segment</t>
        </is>
      </c>
      <c r="C2" s="2" t="inlineStr">
        <is>
          <t>Dec. 31, 2019USD ($)</t>
        </is>
      </c>
      <c r="D2" s="2" t="inlineStr">
        <is>
          <t>Dec. 31, 2018USD ($)</t>
        </is>
      </c>
    </row>
    <row r="3">
      <c r="A3" s="3" t="inlineStr">
        <is>
          <t>Customer deposits</t>
        </is>
      </c>
    </row>
    <row r="4">
      <c r="A4" s="4" t="inlineStr">
        <is>
          <t>Customer deposits maturity period</t>
        </is>
      </c>
      <c r="B4" s="4" t="inlineStr">
        <is>
          <t>12 months</t>
        </is>
      </c>
    </row>
    <row r="5">
      <c r="A5" s="3" t="inlineStr">
        <is>
          <t>Impairment of goodwill</t>
        </is>
      </c>
    </row>
    <row r="6">
      <c r="A6" s="4" t="inlineStr">
        <is>
          <t>Number of reporting units | segment</t>
        </is>
      </c>
      <c r="B6" s="5" t="n">
        <v>1</v>
      </c>
    </row>
    <row r="7">
      <c r="A7" s="3" t="inlineStr">
        <is>
          <t>Revenue recognition</t>
        </is>
      </c>
    </row>
    <row r="8">
      <c r="A8" s="4" t="inlineStr">
        <is>
          <t>Rebates given to real estate brokers</t>
        </is>
      </c>
      <c r="B8" s="6" t="n">
        <v>0</v>
      </c>
    </row>
    <row r="9">
      <c r="A9" s="4" t="inlineStr">
        <is>
          <t>Contract assets, net of allowance for doubtful accounts of nil and $119,798 as of December 31, 2019 and 2020, respectively</t>
        </is>
      </c>
      <c r="B9" s="6" t="n">
        <v>1884193</v>
      </c>
      <c r="C9" s="6" t="n">
        <v>829723</v>
      </c>
    </row>
    <row r="10">
      <c r="A10" s="4" t="inlineStr">
        <is>
          <t>Contracts of original duration of one year or less</t>
        </is>
      </c>
      <c r="B10" s="4" t="inlineStr">
        <is>
          <t>true</t>
        </is>
      </c>
    </row>
    <row r="11">
      <c r="A11" s="3" t="inlineStr">
        <is>
          <t>Marketing and advertising expenses</t>
        </is>
      </c>
    </row>
    <row r="12">
      <c r="A12" s="4" t="inlineStr">
        <is>
          <t>Marketing and advertising expenses</t>
        </is>
      </c>
      <c r="B12" s="6" t="n">
        <v>523315406</v>
      </c>
      <c r="C12" s="5" t="n">
        <v>487111773</v>
      </c>
      <c r="D12" s="6" t="n">
        <v>300773157</v>
      </c>
    </row>
    <row r="13">
      <c r="A13" s="3" t="inlineStr">
        <is>
          <t>Government subsidies</t>
        </is>
      </c>
    </row>
    <row r="14">
      <c r="A14" s="4" t="inlineStr">
        <is>
          <t>Cash subsidies included in other operating income</t>
        </is>
      </c>
      <c r="B14" s="5" t="n">
        <v>380849</v>
      </c>
      <c r="C14" s="5" t="n">
        <v>597853</v>
      </c>
      <c r="D14" s="5" t="n">
        <v>2163443</v>
      </c>
    </row>
    <row r="15">
      <c r="A15" s="3" t="inlineStr">
        <is>
          <t>Movement of the allowance for doubtful accounts for accounts receivable</t>
        </is>
      </c>
    </row>
    <row r="16">
      <c r="A16" s="4" t="inlineStr">
        <is>
          <t>Balance at beginning of the year</t>
        </is>
      </c>
      <c r="B16" s="5" t="n">
        <v>16108520</v>
      </c>
      <c r="C16" s="5" t="n">
        <v>18195382</v>
      </c>
      <c r="D16" s="5" t="n">
        <v>21827663</v>
      </c>
    </row>
    <row r="17">
      <c r="A17" s="4" t="inlineStr">
        <is>
          <t>Provisions for doubtful accounts</t>
        </is>
      </c>
      <c r="B17" s="5" t="n">
        <v>4535063</v>
      </c>
      <c r="C17" s="5" t="n">
        <v>5530843</v>
      </c>
      <c r="D17" s="5" t="n">
        <v>1892838</v>
      </c>
    </row>
    <row r="18">
      <c r="A18" s="4" t="inlineStr">
        <is>
          <t>Write offs</t>
        </is>
      </c>
      <c r="B18" s="5" t="n">
        <v>-8809126</v>
      </c>
      <c r="C18" s="5" t="n">
        <v>-7343322</v>
      </c>
      <c r="D18" s="5" t="n">
        <v>-4576818</v>
      </c>
    </row>
    <row r="19">
      <c r="A19" s="4" t="inlineStr">
        <is>
          <t>Changes due to foreign exchange</t>
        </is>
      </c>
      <c r="B19" s="5" t="n">
        <v>849322</v>
      </c>
      <c r="C19" s="5" t="n">
        <v>-274383</v>
      </c>
      <c r="D19" s="5" t="n">
        <v>-948301</v>
      </c>
    </row>
    <row r="20">
      <c r="A20" s="4" t="inlineStr">
        <is>
          <t>Balance at end of the year</t>
        </is>
      </c>
      <c r="B20" s="5" t="n">
        <v>12683779</v>
      </c>
      <c r="C20" s="5" t="n">
        <v>16108520</v>
      </c>
      <c r="D20" s="5" t="n">
        <v>18195382</v>
      </c>
    </row>
    <row r="21">
      <c r="A21" s="3" t="inlineStr">
        <is>
          <t>Movement of the allowance for other receivables in prepaid expenses and other current assets</t>
        </is>
      </c>
    </row>
    <row r="22">
      <c r="A22" s="4" t="inlineStr">
        <is>
          <t>Balance at beginning of the year</t>
        </is>
      </c>
      <c r="B22" s="5" t="n">
        <v>0</v>
      </c>
    </row>
    <row r="23">
      <c r="A23" s="4" t="inlineStr">
        <is>
          <t>Provisions for doubtful accounts</t>
        </is>
      </c>
      <c r="B23" s="5" t="n">
        <v>335386</v>
      </c>
    </row>
    <row r="24">
      <c r="A24" s="4" t="inlineStr">
        <is>
          <t>Balance at end of the year</t>
        </is>
      </c>
      <c r="B24" s="5" t="n">
        <v>335386</v>
      </c>
      <c r="C24" s="5" t="n">
        <v>0</v>
      </c>
    </row>
    <row r="25">
      <c r="A25" s="4" t="inlineStr">
        <is>
          <t>Expected credit loss for customer deposits</t>
        </is>
      </c>
      <c r="B25" s="5" t="n">
        <v>3480</v>
      </c>
    </row>
    <row r="26">
      <c r="A26" s="4" t="inlineStr">
        <is>
          <t>Expected credit loss for amount due from related parties</t>
        </is>
      </c>
      <c r="B26" s="5" t="n">
        <v>3188</v>
      </c>
    </row>
    <row r="27">
      <c r="A27" s="4" t="inlineStr">
        <is>
          <t>Government subsidies</t>
        </is>
      </c>
    </row>
    <row r="28">
      <c r="A28" s="3" t="inlineStr">
        <is>
          <t>Government subsidies</t>
        </is>
      </c>
    </row>
    <row r="29">
      <c r="A29" s="4" t="inlineStr">
        <is>
          <t>Cash subsidies included in other operating income</t>
        </is>
      </c>
      <c r="B29" s="5" t="n">
        <v>380849</v>
      </c>
      <c r="C29" s="5" t="n">
        <v>597853</v>
      </c>
      <c r="D29" s="5" t="n">
        <v>2163443</v>
      </c>
    </row>
    <row r="30">
      <c r="A30" s="4" t="inlineStr">
        <is>
          <t>Other income, net</t>
        </is>
      </c>
    </row>
    <row r="31">
      <c r="A31" s="3" t="inlineStr">
        <is>
          <t>Foreign currency translation</t>
        </is>
      </c>
    </row>
    <row r="32">
      <c r="A32" s="4" t="inlineStr">
        <is>
          <t>Foreign exchange gain</t>
        </is>
      </c>
      <c r="C32" s="5" t="n">
        <v>412236</v>
      </c>
    </row>
    <row r="33">
      <c r="A33" s="4" t="inlineStr">
        <is>
          <t>Foreign exchange loss</t>
        </is>
      </c>
      <c r="B33" s="5" t="n">
        <v>815656</v>
      </c>
      <c r="D33" s="5" t="n">
        <v>3800728</v>
      </c>
    </row>
    <row r="34">
      <c r="A34" s="4" t="inlineStr">
        <is>
          <t>Financing Component</t>
        </is>
      </c>
    </row>
    <row r="35">
      <c r="A35" s="3" t="inlineStr">
        <is>
          <t>Revenue recognition</t>
        </is>
      </c>
    </row>
    <row r="36">
      <c r="A36" s="4" t="inlineStr">
        <is>
          <t>Interest Income</t>
        </is>
      </c>
      <c r="B36" s="6" t="n">
        <v>4454077</v>
      </c>
      <c r="C36" s="5" t="n">
        <v>301368</v>
      </c>
    </row>
    <row r="37">
      <c r="A37" s="4" t="inlineStr">
        <is>
          <t>Buildings</t>
        </is>
      </c>
    </row>
    <row r="38">
      <c r="A38" s="3" t="inlineStr">
        <is>
          <t>Property and equipment, net</t>
        </is>
      </c>
    </row>
    <row r="39">
      <c r="A39" s="4" t="inlineStr">
        <is>
          <t>Estimated useful lives</t>
        </is>
      </c>
      <c r="B39" s="4" t="inlineStr">
        <is>
          <t>P30Y</t>
        </is>
      </c>
    </row>
    <row r="40">
      <c r="A40" s="4" t="inlineStr">
        <is>
          <t>Motor vehicles</t>
        </is>
      </c>
    </row>
    <row r="41">
      <c r="A41" s="3" t="inlineStr">
        <is>
          <t>Property and equipment, net</t>
        </is>
      </c>
    </row>
    <row r="42">
      <c r="A42" s="4" t="inlineStr">
        <is>
          <t>Estimated useful lives</t>
        </is>
      </c>
      <c r="B42" s="4" t="inlineStr">
        <is>
          <t>P5Y</t>
        </is>
      </c>
    </row>
    <row r="43">
      <c r="A43" s="4" t="inlineStr">
        <is>
          <t>Minimum | Furniture, fixtures and equipment</t>
        </is>
      </c>
    </row>
    <row r="44">
      <c r="A44" s="3" t="inlineStr">
        <is>
          <t>Property and equipment, net</t>
        </is>
      </c>
    </row>
    <row r="45">
      <c r="A45" s="4" t="inlineStr">
        <is>
          <t>Estimated useful lives</t>
        </is>
      </c>
      <c r="B45" s="4" t="inlineStr">
        <is>
          <t>P3Y</t>
        </is>
      </c>
    </row>
    <row r="46">
      <c r="A46" s="4" t="inlineStr">
        <is>
          <t>Maximum | Furniture, fixtures and equipment</t>
        </is>
      </c>
    </row>
    <row r="47">
      <c r="A47" s="3" t="inlineStr">
        <is>
          <t>Property and equipment, net</t>
        </is>
      </c>
    </row>
    <row r="48">
      <c r="A48" s="4" t="inlineStr">
        <is>
          <t>Estimated useful lives</t>
        </is>
      </c>
      <c r="B48" s="4" t="inlineStr">
        <is>
          <t>P5Y</t>
        </is>
      </c>
    </row>
    <row r="49">
      <c r="A49" s="4" t="inlineStr">
        <is>
          <t>Nonrecurring</t>
        </is>
      </c>
    </row>
    <row r="50">
      <c r="A50" s="3" t="inlineStr">
        <is>
          <t>Fair value of financial instruments</t>
        </is>
      </c>
    </row>
    <row r="51">
      <c r="A51" s="4" t="inlineStr">
        <is>
          <t>Fair value of assets</t>
        </is>
      </c>
      <c r="B51" s="6" t="n">
        <v>0</v>
      </c>
      <c r="C51" s="5" t="n">
        <v>0</v>
      </c>
      <c r="D51" s="5" t="n">
        <v>0</v>
      </c>
    </row>
    <row r="52">
      <c r="A52" s="4" t="inlineStr">
        <is>
          <t>Fair value of liabilities</t>
        </is>
      </c>
      <c r="B52" s="5" t="n">
        <v>0</v>
      </c>
      <c r="C52" s="5" t="n">
        <v>0</v>
      </c>
      <c r="D52" s="6" t="n">
        <v>0</v>
      </c>
    </row>
    <row r="53">
      <c r="A53" s="4" t="inlineStr">
        <is>
          <t>Customer A | Customer risk</t>
        </is>
      </c>
    </row>
    <row r="54">
      <c r="A54" s="3" t="inlineStr">
        <is>
          <t>Concentration of credit risk</t>
        </is>
      </c>
    </row>
    <row r="55">
      <c r="A55" s="4" t="inlineStr">
        <is>
          <t>Accounts receivable and contract assets</t>
        </is>
      </c>
      <c r="B55" s="6" t="n">
        <v>146284590</v>
      </c>
      <c r="C55" s="6" t="n">
        <v>9801501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ummary of Principal Accounting Policies - Leases (Details) - USD ($)</t>
        </is>
      </c>
      <c r="B1" s="2" t="inlineStr">
        <is>
          <t>Dec. 31, 2020</t>
        </is>
      </c>
      <c r="C1" s="2" t="inlineStr">
        <is>
          <t>Dec. 31, 2019</t>
        </is>
      </c>
      <c r="D1" s="2" t="inlineStr">
        <is>
          <t>Jan. 01, 2019</t>
        </is>
      </c>
    </row>
    <row r="2">
      <c r="A2" s="3" t="inlineStr">
        <is>
          <t>Recently issued accounting pronouncements</t>
        </is>
      </c>
    </row>
    <row r="3">
      <c r="A3" s="4" t="inlineStr">
        <is>
          <t>Right-of-use asset</t>
        </is>
      </c>
      <c r="B3" s="6" t="n">
        <v>25665519</v>
      </c>
      <c r="C3" s="6" t="n">
        <v>26776095</v>
      </c>
    </row>
    <row r="4">
      <c r="A4" s="4" t="inlineStr">
        <is>
          <t>Lease liability</t>
        </is>
      </c>
      <c r="B4" s="6" t="n">
        <v>27188351</v>
      </c>
      <c r="C4" s="6" t="n">
        <v>28055414</v>
      </c>
    </row>
    <row r="5">
      <c r="A5" s="4" t="inlineStr">
        <is>
          <t>ASU 2016-02 | Cumulative effect in period of adoption</t>
        </is>
      </c>
    </row>
    <row r="6">
      <c r="A6" s="3" t="inlineStr">
        <is>
          <t>Recently issued accounting pronouncements</t>
        </is>
      </c>
    </row>
    <row r="7">
      <c r="A7" s="4" t="inlineStr">
        <is>
          <t>Right-of-use asset</t>
        </is>
      </c>
      <c r="D7" s="6" t="n">
        <v>36300000</v>
      </c>
    </row>
    <row r="8">
      <c r="A8" s="4" t="inlineStr">
        <is>
          <t>Lease liability</t>
        </is>
      </c>
      <c r="D8" s="6" t="n">
        <v>363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0</t>
        </is>
      </c>
      <c r="C2" s="2" t="inlineStr">
        <is>
          <t>Dec. 31, 2019</t>
        </is>
      </c>
      <c r="D2" s="2" t="inlineStr">
        <is>
          <t>Dec. 31, 2018</t>
        </is>
      </c>
    </row>
    <row r="3">
      <c r="A3" s="3" t="inlineStr">
        <is>
          <t>Revenues</t>
        </is>
      </c>
    </row>
    <row r="4">
      <c r="A4" s="4" t="inlineStr">
        <is>
          <t>Net revenues</t>
        </is>
      </c>
      <c r="B4" s="6" t="n">
        <v>719525983</v>
      </c>
      <c r="C4" s="6" t="n">
        <v>692604955</v>
      </c>
      <c r="D4" s="6" t="n">
        <v>462030656</v>
      </c>
    </row>
    <row r="5">
      <c r="A5" s="4" t="inlineStr">
        <is>
          <t>Cost of revenues</t>
        </is>
      </c>
      <c r="B5" s="5" t="n">
        <v>-73762283</v>
      </c>
      <c r="C5" s="5" t="n">
        <v>-68297832</v>
      </c>
      <c r="D5" s="5" t="n">
        <v>-72909834</v>
      </c>
    </row>
    <row r="6">
      <c r="A6" s="4" t="inlineStr">
        <is>
          <t>Selling, general and administrative expenses</t>
        </is>
      </c>
      <c r="B6" s="5" t="n">
        <v>-622026035</v>
      </c>
      <c r="C6" s="5" t="n">
        <v>-607164835</v>
      </c>
      <c r="D6" s="5" t="n">
        <v>-402257946</v>
      </c>
    </row>
    <row r="7">
      <c r="A7" s="4" t="inlineStr">
        <is>
          <t>Other operating income, net</t>
        </is>
      </c>
      <c r="B7" s="5" t="n">
        <v>380849</v>
      </c>
      <c r="C7" s="5" t="n">
        <v>597853</v>
      </c>
      <c r="D7" s="5" t="n">
        <v>2163443</v>
      </c>
    </row>
    <row r="8">
      <c r="A8" s="4" t="inlineStr">
        <is>
          <t>Income (loss) from operations</t>
        </is>
      </c>
      <c r="B8" s="5" t="n">
        <v>24118514</v>
      </c>
      <c r="C8" s="5" t="n">
        <v>17740141</v>
      </c>
      <c r="D8" s="5" t="n">
        <v>-10973681</v>
      </c>
    </row>
    <row r="9">
      <c r="A9" s="4" t="inlineStr">
        <is>
          <t>Interest income,net</t>
        </is>
      </c>
      <c r="B9" s="5" t="n">
        <v>7268530</v>
      </c>
      <c r="C9" s="5" t="n">
        <v>151931</v>
      </c>
      <c r="D9" s="5" t="n">
        <v>1085785</v>
      </c>
    </row>
    <row r="10">
      <c r="A10" s="4" t="inlineStr">
        <is>
          <t>Other income (loss), net</t>
        </is>
      </c>
      <c r="B10" s="5" t="n">
        <v>300056</v>
      </c>
      <c r="C10" s="5" t="n">
        <v>1978511</v>
      </c>
      <c r="D10" s="5" t="n">
        <v>-4219193</v>
      </c>
    </row>
    <row r="11">
      <c r="A11" s="4" t="inlineStr">
        <is>
          <t>Income (loss) before taxes and loss from equity in affiliates</t>
        </is>
      </c>
      <c r="B11" s="5" t="n">
        <v>31687100</v>
      </c>
      <c r="C11" s="5" t="n">
        <v>19870583</v>
      </c>
      <c r="D11" s="5" t="n">
        <v>-14107089</v>
      </c>
    </row>
    <row r="12">
      <c r="A12" s="4" t="inlineStr">
        <is>
          <t>Income tax benefits (expenses)</t>
        </is>
      </c>
      <c r="B12" s="5" t="n">
        <v>-10665022</v>
      </c>
      <c r="C12" s="5" t="n">
        <v>-8989662</v>
      </c>
      <c r="D12" s="5" t="n">
        <v>1334340</v>
      </c>
    </row>
    <row r="13">
      <c r="A13" s="4" t="inlineStr">
        <is>
          <t>Income (loss) before loss from equity in affiliates</t>
        </is>
      </c>
      <c r="B13" s="5" t="n">
        <v>21022078</v>
      </c>
      <c r="C13" s="5" t="n">
        <v>10880921</v>
      </c>
      <c r="D13" s="5" t="n">
        <v>-12772749</v>
      </c>
    </row>
    <row r="14">
      <c r="A14" s="4" t="inlineStr">
        <is>
          <t>Loss from equity in affiliates, net of tax of nil</t>
        </is>
      </c>
      <c r="B14" s="5" t="n">
        <v>-23859</v>
      </c>
      <c r="C14" s="5" t="n">
        <v>-9070</v>
      </c>
      <c r="D14" s="5" t="n">
        <v>-78634</v>
      </c>
    </row>
    <row r="15">
      <c r="A15" s="4" t="inlineStr">
        <is>
          <t>Net income (loss)</t>
        </is>
      </c>
      <c r="B15" s="5" t="n">
        <v>20998219</v>
      </c>
      <c r="C15" s="5" t="n">
        <v>10871851</v>
      </c>
      <c r="D15" s="5" t="n">
        <v>-12851383</v>
      </c>
    </row>
    <row r="16">
      <c r="A16" s="4" t="inlineStr">
        <is>
          <t>Less: Net income (loss) attributable to non-controlling interests</t>
        </is>
      </c>
      <c r="B16" s="5" t="n">
        <v>1695981</v>
      </c>
      <c r="C16" s="5" t="n">
        <v>-650145</v>
      </c>
      <c r="D16" s="5" t="n">
        <v>629144</v>
      </c>
    </row>
    <row r="17">
      <c r="A17" s="4" t="inlineStr">
        <is>
          <t>Net income (loss) attributable to Leju Holdings Limited shareholders</t>
        </is>
      </c>
      <c r="B17" s="6" t="n">
        <v>19302238</v>
      </c>
      <c r="C17" s="6" t="n">
        <v>11521996</v>
      </c>
      <c r="D17" s="6" t="n">
        <v>-13480527</v>
      </c>
    </row>
    <row r="18">
      <c r="A18" s="3" t="inlineStr">
        <is>
          <t>Income (loss) per share:</t>
        </is>
      </c>
    </row>
    <row r="19">
      <c r="A19" s="4" t="inlineStr">
        <is>
          <t>Basic (in dollars per share)</t>
        </is>
      </c>
      <c r="B19" s="8" t="n">
        <v>0.14</v>
      </c>
      <c r="C19" s="8" t="n">
        <v>0.08</v>
      </c>
      <c r="D19" s="8" t="n">
        <v>-0.1</v>
      </c>
    </row>
    <row r="20">
      <c r="A20" s="4" t="inlineStr">
        <is>
          <t>Diluted (in dollars per share)</t>
        </is>
      </c>
      <c r="B20" s="8" t="n">
        <v>0.14</v>
      </c>
      <c r="C20" s="8" t="n">
        <v>0.08</v>
      </c>
      <c r="D20" s="8" t="n">
        <v>-0.1</v>
      </c>
    </row>
    <row r="21">
      <c r="A21" s="3" t="inlineStr">
        <is>
          <t>Shares used in computation of income (loss) per share</t>
        </is>
      </c>
    </row>
    <row r="22">
      <c r="A22" s="4" t="inlineStr">
        <is>
          <t>Basic (in shares)</t>
        </is>
      </c>
      <c r="B22" s="5" t="n">
        <v>136070785</v>
      </c>
      <c r="C22" s="5" t="n">
        <v>135770793</v>
      </c>
      <c r="D22" s="5" t="n">
        <v>135763962</v>
      </c>
    </row>
    <row r="23">
      <c r="A23" s="4" t="inlineStr">
        <is>
          <t>Diluted (in shares)</t>
        </is>
      </c>
      <c r="B23" s="5" t="n">
        <v>137564567</v>
      </c>
      <c r="C23" s="5" t="n">
        <v>135811751</v>
      </c>
      <c r="D23" s="5" t="n">
        <v>135763962</v>
      </c>
    </row>
    <row r="24">
      <c r="A24" s="4" t="inlineStr">
        <is>
          <t>E-commerce</t>
        </is>
      </c>
    </row>
    <row r="25">
      <c r="A25" s="3" t="inlineStr">
        <is>
          <t>Revenues</t>
        </is>
      </c>
    </row>
    <row r="26">
      <c r="A26" s="4" t="inlineStr">
        <is>
          <t>Net revenues</t>
        </is>
      </c>
      <c r="B26" s="6" t="n">
        <v>547895262</v>
      </c>
      <c r="C26" s="6" t="n">
        <v>547184192</v>
      </c>
      <c r="D26" s="6" t="n">
        <v>320271080</v>
      </c>
    </row>
    <row r="27">
      <c r="A27" s="4" t="inlineStr">
        <is>
          <t>Online advertising</t>
        </is>
      </c>
    </row>
    <row r="28">
      <c r="A28" s="3" t="inlineStr">
        <is>
          <t>Revenues</t>
        </is>
      </c>
    </row>
    <row r="29">
      <c r="A29" s="4" t="inlineStr">
        <is>
          <t>Net revenues</t>
        </is>
      </c>
      <c r="B29" s="5" t="n">
        <v>170782688</v>
      </c>
      <c r="C29" s="5" t="n">
        <v>143778573</v>
      </c>
      <c r="D29" s="5" t="n">
        <v>138371646</v>
      </c>
    </row>
    <row r="30">
      <c r="A30" s="4" t="inlineStr">
        <is>
          <t>Listing</t>
        </is>
      </c>
    </row>
    <row r="31">
      <c r="A31" s="3" t="inlineStr">
        <is>
          <t>Revenues</t>
        </is>
      </c>
    </row>
    <row r="32">
      <c r="A32" s="4" t="inlineStr">
        <is>
          <t>Net revenues</t>
        </is>
      </c>
      <c r="B32" s="6" t="n">
        <v>848033</v>
      </c>
      <c r="C32" s="6" t="n">
        <v>1642190</v>
      </c>
      <c r="D32" s="6" t="n">
        <v>33879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Income (Loss) per share (Details) - USD ($)</t>
        </is>
      </c>
      <c r="B1" s="2" t="inlineStr">
        <is>
          <t>12 Months Ended</t>
        </is>
      </c>
    </row>
    <row r="2">
      <c r="B2" s="2" t="inlineStr">
        <is>
          <t>Dec. 31, 2020</t>
        </is>
      </c>
      <c r="C2" s="2" t="inlineStr">
        <is>
          <t>Dec. 31, 2019</t>
        </is>
      </c>
      <c r="D2" s="2" t="inlineStr">
        <is>
          <t>Dec. 31, 2018</t>
        </is>
      </c>
    </row>
    <row r="3">
      <c r="A3" s="3" t="inlineStr">
        <is>
          <t>Income (loss) per share</t>
        </is>
      </c>
    </row>
    <row r="4">
      <c r="A4" s="4" t="inlineStr">
        <is>
          <t>Net income (loss) attributable to Leju ordinary shareholders-basic and diluted</t>
        </is>
      </c>
      <c r="B4" s="6" t="n">
        <v>19302238</v>
      </c>
      <c r="C4" s="6" t="n">
        <v>11521996</v>
      </c>
      <c r="D4" s="6" t="n">
        <v>-13480527</v>
      </c>
    </row>
    <row r="5">
      <c r="A5" s="4" t="inlineStr">
        <is>
          <t>Weighted average number of ordinary shares outstanding-basic (in shares)</t>
        </is>
      </c>
      <c r="B5" s="5" t="n">
        <v>136070785</v>
      </c>
      <c r="C5" s="5" t="n">
        <v>135770793</v>
      </c>
      <c r="D5" s="5" t="n">
        <v>135763962</v>
      </c>
    </row>
    <row r="6">
      <c r="A6" s="4" t="inlineStr">
        <is>
          <t>Weighted average number of ordinary shares outstanding-diluted (in shares)</t>
        </is>
      </c>
      <c r="B6" s="5" t="n">
        <v>137564567</v>
      </c>
      <c r="C6" s="5" t="n">
        <v>135811751</v>
      </c>
      <c r="D6" s="5" t="n">
        <v>135763962</v>
      </c>
    </row>
    <row r="7">
      <c r="A7" s="4" t="inlineStr">
        <is>
          <t>Basic income (loss) per share (in dollars per share)</t>
        </is>
      </c>
      <c r="B7" s="8" t="n">
        <v>0.14</v>
      </c>
      <c r="C7" s="8" t="n">
        <v>0.08</v>
      </c>
      <c r="D7" s="8" t="n">
        <v>-0.1</v>
      </c>
    </row>
    <row r="8">
      <c r="A8" s="4" t="inlineStr">
        <is>
          <t>Diluted income (loss) per share (in dollars per share)</t>
        </is>
      </c>
      <c r="B8" s="8" t="n">
        <v>0.14</v>
      </c>
      <c r="C8" s="8" t="n">
        <v>0.08</v>
      </c>
      <c r="D8" s="8" t="n">
        <v>-0.1</v>
      </c>
    </row>
    <row r="9">
      <c r="A9" s="4" t="inlineStr">
        <is>
          <t>Stock options and restricted shares</t>
        </is>
      </c>
      <c r="B9" s="5" t="n">
        <v>1493782</v>
      </c>
      <c r="C9" s="5" t="n">
        <v>40958</v>
      </c>
    </row>
    <row r="10">
      <c r="A10" s="4" t="inlineStr">
        <is>
          <t>Share options and restricted shares</t>
        </is>
      </c>
    </row>
    <row r="11">
      <c r="A11" s="3" t="inlineStr">
        <is>
          <t>Antidilutive instruments excluded from computation of diluted loss per share</t>
        </is>
      </c>
    </row>
    <row r="12">
      <c r="A12" s="4" t="inlineStr">
        <is>
          <t>Antidilutive securities excluded from computation of diluted income (loss) per share</t>
        </is>
      </c>
      <c r="B12" s="5" t="n">
        <v>7207045</v>
      </c>
      <c r="C12" s="5" t="n">
        <v>8440545</v>
      </c>
      <c r="D12" s="5" t="n">
        <v>1377604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24" customWidth="1" min="2" max="2"/>
    <col width="17" customWidth="1" min="3" max="3"/>
  </cols>
  <sheetData>
    <row r="1">
      <c r="A1" s="1" t="inlineStr">
        <is>
          <t>Leases (Details)</t>
        </is>
      </c>
      <c r="B1" s="2" t="inlineStr">
        <is>
          <t>Dec. 31, 2020</t>
        </is>
      </c>
      <c r="C1" s="2" t="inlineStr">
        <is>
          <t>Dec. 31, 2019</t>
        </is>
      </c>
    </row>
    <row r="2">
      <c r="A2" s="3" t="inlineStr">
        <is>
          <t>Leases</t>
        </is>
      </c>
    </row>
    <row r="3">
      <c r="A3" s="4" t="inlineStr">
        <is>
          <t>Weighted average remaining lease term</t>
        </is>
      </c>
      <c r="B3" s="4" t="inlineStr">
        <is>
          <t>6 years 7 months 6 days</t>
        </is>
      </c>
      <c r="C3" s="4" t="inlineStr">
        <is>
          <t>7 years 6 months</t>
        </is>
      </c>
    </row>
    <row r="4">
      <c r="A4" s="4" t="inlineStr">
        <is>
          <t>Weighted average discount rate</t>
        </is>
      </c>
      <c r="B4" s="4" t="inlineStr">
        <is>
          <t>5.54%</t>
        </is>
      </c>
      <c r="C4" s="4" t="inlineStr">
        <is>
          <t>5.61%</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Lease Payments under Operating Leases (Details) - USD ($)</t>
        </is>
      </c>
      <c r="B1" s="2" t="inlineStr">
        <is>
          <t>Dec. 31, 2020</t>
        </is>
      </c>
      <c r="C1" s="2" t="inlineStr">
        <is>
          <t>Dec. 31, 2019</t>
        </is>
      </c>
    </row>
    <row r="2">
      <c r="A2" s="3" t="inlineStr">
        <is>
          <t>Future lease payments under operating leases</t>
        </is>
      </c>
    </row>
    <row r="3">
      <c r="A3" s="4" t="inlineStr">
        <is>
          <t>2021</t>
        </is>
      </c>
      <c r="B3" s="6" t="n">
        <v>5652408</v>
      </c>
    </row>
    <row r="4">
      <c r="A4" s="4" t="inlineStr">
        <is>
          <t>2022</t>
        </is>
      </c>
      <c r="B4" s="5" t="n">
        <v>4802407</v>
      </c>
    </row>
    <row r="5">
      <c r="A5" s="4" t="inlineStr">
        <is>
          <t>2023</t>
        </is>
      </c>
      <c r="B5" s="5" t="n">
        <v>4267705</v>
      </c>
    </row>
    <row r="6">
      <c r="A6" s="4" t="inlineStr">
        <is>
          <t>2024</t>
        </is>
      </c>
      <c r="B6" s="5" t="n">
        <v>4140219</v>
      </c>
    </row>
    <row r="7">
      <c r="A7" s="4" t="inlineStr">
        <is>
          <t>2025</t>
        </is>
      </c>
      <c r="B7" s="5" t="n">
        <v>4218061</v>
      </c>
    </row>
    <row r="8">
      <c r="A8" s="4" t="inlineStr">
        <is>
          <t>Then thereafter</t>
        </is>
      </c>
      <c r="B8" s="5" t="n">
        <v>9627910</v>
      </c>
    </row>
    <row r="9">
      <c r="A9" s="4" t="inlineStr">
        <is>
          <t>Total future lease payments</t>
        </is>
      </c>
      <c r="B9" s="5" t="n">
        <v>32708710</v>
      </c>
    </row>
    <row r="10">
      <c r="A10" s="4" t="inlineStr">
        <is>
          <t>Impact of discounting remaining lease payments</t>
        </is>
      </c>
      <c r="B10" s="5" t="n">
        <v>-5520359</v>
      </c>
      <c r="C10" s="6" t="n">
        <v>-6534367</v>
      </c>
    </row>
    <row r="11">
      <c r="A11" s="4" t="inlineStr">
        <is>
          <t>Total lease liabilities</t>
        </is>
      </c>
      <c r="B11" s="5" t="n">
        <v>27188351</v>
      </c>
      <c r="C11" s="5" t="n">
        <v>28055414</v>
      </c>
    </row>
    <row r="12">
      <c r="A12" s="4" t="inlineStr">
        <is>
          <t>Lease liabilities, current</t>
        </is>
      </c>
      <c r="B12" s="5" t="n">
        <v>5461234</v>
      </c>
      <c r="C12" s="5" t="n">
        <v>5189251</v>
      </c>
    </row>
    <row r="13">
      <c r="A13" s="4" t="inlineStr">
        <is>
          <t>Lease liabilities, non-current</t>
        </is>
      </c>
      <c r="B13" s="6" t="n">
        <v>21727117</v>
      </c>
      <c r="C13" s="6" t="n">
        <v>228661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able Operating Lease Agreements (Details) - USD ($)</t>
        </is>
      </c>
      <c r="B1" s="2" t="inlineStr">
        <is>
          <t>Dec. 31, 2020</t>
        </is>
      </c>
      <c r="C1" s="2" t="inlineStr">
        <is>
          <t>Dec. 31, 2019</t>
        </is>
      </c>
    </row>
    <row r="2">
      <c r="A2" s="3" t="inlineStr">
        <is>
          <t>Future minimum lease payments under non-cancelable operating lease agreements</t>
        </is>
      </c>
    </row>
    <row r="3">
      <c r="A3" s="4" t="inlineStr">
        <is>
          <t>2020</t>
        </is>
      </c>
      <c r="C3" s="6" t="n">
        <v>5383508</v>
      </c>
    </row>
    <row r="4">
      <c r="A4" s="4" t="inlineStr">
        <is>
          <t>2021</t>
        </is>
      </c>
      <c r="C4" s="5" t="n">
        <v>4674884</v>
      </c>
    </row>
    <row r="5">
      <c r="A5" s="4" t="inlineStr">
        <is>
          <t>2022</t>
        </is>
      </c>
      <c r="C5" s="5" t="n">
        <v>4095928</v>
      </c>
    </row>
    <row r="6">
      <c r="A6" s="4" t="inlineStr">
        <is>
          <t>2023</t>
        </is>
      </c>
      <c r="C6" s="5" t="n">
        <v>3788190</v>
      </c>
    </row>
    <row r="7">
      <c r="A7" s="4" t="inlineStr">
        <is>
          <t>2024</t>
        </is>
      </c>
      <c r="C7" s="5" t="n">
        <v>3714168</v>
      </c>
    </row>
    <row r="8">
      <c r="A8" s="4" t="inlineStr">
        <is>
          <t>Then thereafter</t>
        </is>
      </c>
      <c r="C8" s="5" t="n">
        <v>12933103</v>
      </c>
    </row>
    <row r="9">
      <c r="A9" s="4" t="inlineStr">
        <is>
          <t>Total future lease payments</t>
        </is>
      </c>
      <c r="C9" s="5" t="n">
        <v>34589781</v>
      </c>
    </row>
    <row r="10">
      <c r="A10" s="4" t="inlineStr">
        <is>
          <t>Impact of discounting remaining lease payments</t>
        </is>
      </c>
      <c r="B10" s="6" t="n">
        <v>-5520359</v>
      </c>
      <c r="C10" s="5" t="n">
        <v>-6534367</v>
      </c>
    </row>
    <row r="11">
      <c r="A11" s="4" t="inlineStr">
        <is>
          <t>Total lease liabilities</t>
        </is>
      </c>
      <c r="B11" s="5" t="n">
        <v>27188351</v>
      </c>
      <c r="C11" s="5" t="n">
        <v>28055414</v>
      </c>
    </row>
    <row r="12">
      <c r="A12" s="4" t="inlineStr">
        <is>
          <t>Lease liabilities, current</t>
        </is>
      </c>
      <c r="B12" s="5" t="n">
        <v>5461234</v>
      </c>
      <c r="C12" s="5" t="n">
        <v>5189251</v>
      </c>
    </row>
    <row r="13">
      <c r="A13" s="4" t="inlineStr">
        <is>
          <t>Lease liabilities, non-current</t>
        </is>
      </c>
      <c r="B13" s="6" t="n">
        <v>21727117</v>
      </c>
      <c r="C13" s="6" t="n">
        <v>228661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Information (Details) - USD ($)</t>
        </is>
      </c>
      <c r="B1" s="2" t="inlineStr">
        <is>
          <t>12 Months Ended</t>
        </is>
      </c>
    </row>
    <row r="2">
      <c r="B2" s="2" t="inlineStr">
        <is>
          <t>Dec. 31, 2020</t>
        </is>
      </c>
      <c r="C2" s="2" t="inlineStr">
        <is>
          <t>Dec. 31, 2019</t>
        </is>
      </c>
      <c r="D2" s="2" t="inlineStr">
        <is>
          <t>Dec. 31, 2018</t>
        </is>
      </c>
    </row>
    <row r="3">
      <c r="A3" s="3" t="inlineStr">
        <is>
          <t>Leases</t>
        </is>
      </c>
    </row>
    <row r="4">
      <c r="A4" s="4" t="inlineStr">
        <is>
          <t>Rent expense under operating leases</t>
        </is>
      </c>
      <c r="B4" s="6" t="n">
        <v>6016402</v>
      </c>
      <c r="C4" s="6" t="n">
        <v>9439187</v>
      </c>
      <c r="D4" s="6" t="n">
        <v>9900044</v>
      </c>
    </row>
    <row r="5">
      <c r="A5" s="4" t="inlineStr">
        <is>
          <t>Short-term lease cost</t>
        </is>
      </c>
      <c r="B5" s="5" t="n">
        <v>2306983</v>
      </c>
      <c r="C5" s="5" t="n">
        <v>2950929</v>
      </c>
    </row>
    <row r="6">
      <c r="A6" s="4" t="inlineStr">
        <is>
          <t>Cash paid for amounts included in the measurement of operating lease liabilities</t>
        </is>
      </c>
      <c r="B6" s="5" t="n">
        <v>5794716</v>
      </c>
      <c r="C6" s="5" t="n">
        <v>7212182</v>
      </c>
    </row>
    <row r="7">
      <c r="A7" s="4" t="inlineStr">
        <is>
          <t>Non-cash transaction amount of lease liabilities arising from acquisition of right-of-use assets</t>
        </is>
      </c>
      <c r="B7" s="6" t="n">
        <v>1967269</v>
      </c>
      <c r="C7" s="6" t="n">
        <v>405212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0</t>
        </is>
      </c>
      <c r="C2" s="2" t="inlineStr">
        <is>
          <t>Dec. 31, 2019</t>
        </is>
      </c>
      <c r="D2" s="2" t="inlineStr">
        <is>
          <t>Dec. 31, 2018</t>
        </is>
      </c>
    </row>
    <row r="3">
      <c r="A3" s="3" t="inlineStr">
        <is>
          <t>Property and equipment, net</t>
        </is>
      </c>
    </row>
    <row r="4">
      <c r="A4" s="4" t="inlineStr">
        <is>
          <t>Property and equipment, gross</t>
        </is>
      </c>
      <c r="B4" s="6" t="n">
        <v>28187595</v>
      </c>
      <c r="C4" s="6" t="n">
        <v>27515965</v>
      </c>
    </row>
    <row r="5">
      <c r="A5" s="4" t="inlineStr">
        <is>
          <t>Accumulated depreciation</t>
        </is>
      </c>
      <c r="B5" s="5" t="n">
        <v>-11185482</v>
      </c>
      <c r="C5" s="5" t="n">
        <v>-9407535</v>
      </c>
    </row>
    <row r="6">
      <c r="A6" s="4" t="inlineStr">
        <is>
          <t>Property and equipment, net</t>
        </is>
      </c>
      <c r="B6" s="5" t="n">
        <v>17002113</v>
      </c>
      <c r="C6" s="5" t="n">
        <v>18108430</v>
      </c>
    </row>
    <row r="7">
      <c r="A7" s="4" t="inlineStr">
        <is>
          <t>Depreciation expenses</t>
        </is>
      </c>
      <c r="B7" s="5" t="n">
        <v>2701577</v>
      </c>
      <c r="C7" s="5" t="n">
        <v>2287325</v>
      </c>
      <c r="D7" s="6" t="n">
        <v>2465421</v>
      </c>
    </row>
    <row r="8">
      <c r="A8" s="4" t="inlineStr">
        <is>
          <t>Furniture, fixtures and equipment</t>
        </is>
      </c>
    </row>
    <row r="9">
      <c r="A9" s="3" t="inlineStr">
        <is>
          <t>Property and equipment, net</t>
        </is>
      </c>
    </row>
    <row r="10">
      <c r="A10" s="4" t="inlineStr">
        <is>
          <t>Property and equipment, gross</t>
        </is>
      </c>
      <c r="B10" s="5" t="n">
        <v>10994461</v>
      </c>
      <c r="C10" s="5" t="n">
        <v>10931031</v>
      </c>
    </row>
    <row r="11">
      <c r="A11" s="4" t="inlineStr">
        <is>
          <t>Leasehold improvements</t>
        </is>
      </c>
    </row>
    <row r="12">
      <c r="A12" s="3" t="inlineStr">
        <is>
          <t>Property and equipment, net</t>
        </is>
      </c>
    </row>
    <row r="13">
      <c r="A13" s="4" t="inlineStr">
        <is>
          <t>Property and equipment, gross</t>
        </is>
      </c>
      <c r="B13" s="5" t="n">
        <v>5010384</v>
      </c>
      <c r="C13" s="5" t="n">
        <v>4817117</v>
      </c>
    </row>
    <row r="14">
      <c r="A14" s="4" t="inlineStr">
        <is>
          <t>Buildings</t>
        </is>
      </c>
    </row>
    <row r="15">
      <c r="A15" s="3" t="inlineStr">
        <is>
          <t>Property and equipment, net</t>
        </is>
      </c>
    </row>
    <row r="16">
      <c r="A16" s="4" t="inlineStr">
        <is>
          <t>Property and equipment, gross</t>
        </is>
      </c>
      <c r="B16" s="5" t="n">
        <v>11041259</v>
      </c>
      <c r="C16" s="5" t="n">
        <v>10631419</v>
      </c>
    </row>
    <row r="17">
      <c r="A17" s="4" t="inlineStr">
        <is>
          <t>Motor vehicles</t>
        </is>
      </c>
    </row>
    <row r="18">
      <c r="A18" s="3" t="inlineStr">
        <is>
          <t>Property and equipment, net</t>
        </is>
      </c>
    </row>
    <row r="19">
      <c r="A19" s="4" t="inlineStr">
        <is>
          <t>Property and equipment, gross</t>
        </is>
      </c>
      <c r="B19" s="6" t="n">
        <v>1141491</v>
      </c>
      <c r="C19" s="6" t="n">
        <v>113639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9" customWidth="1" min="1" max="1"/>
    <col width="15" customWidth="1" min="2" max="2"/>
    <col width="25" customWidth="1" min="3" max="3"/>
    <col width="14" customWidth="1" min="4" max="4"/>
    <col width="14" customWidth="1" min="5" max="5"/>
  </cols>
  <sheetData>
    <row r="1">
      <c r="A1" s="1" t="inlineStr">
        <is>
          <t>Intangible Assets, Net (Details) - USD ($)</t>
        </is>
      </c>
      <c r="B1" s="2" t="inlineStr">
        <is>
          <t>1 Months Ended</t>
        </is>
      </c>
      <c r="C1" s="2" t="inlineStr">
        <is>
          <t>12 Months Ended</t>
        </is>
      </c>
    </row>
    <row r="2">
      <c r="B2" s="2" t="inlineStr">
        <is>
          <t>Mar. 31, 2014</t>
        </is>
      </c>
      <c r="C2" s="2" t="inlineStr">
        <is>
          <t>Dec. 31, 2020</t>
        </is>
      </c>
      <c r="D2" s="2" t="inlineStr">
        <is>
          <t>Dec. 31, 2019</t>
        </is>
      </c>
      <c r="E2" s="2" t="inlineStr">
        <is>
          <t>Dec. 31, 2018</t>
        </is>
      </c>
    </row>
    <row r="3">
      <c r="A3" s="3" t="inlineStr">
        <is>
          <t>Intangible Assets, Net</t>
        </is>
      </c>
    </row>
    <row r="4">
      <c r="A4" s="4" t="inlineStr">
        <is>
          <t>Intangible assets subject to amortization</t>
        </is>
      </c>
      <c r="C4" s="6" t="n">
        <v>189189166</v>
      </c>
      <c r="D4" s="6" t="n">
        <v>205071630</v>
      </c>
    </row>
    <row r="5">
      <c r="A5" s="4" t="inlineStr">
        <is>
          <t>Intangible assets subject to amortization, net</t>
        </is>
      </c>
      <c r="C5" s="5" t="n">
        <v>34213342</v>
      </c>
      <c r="D5" s="5" t="n">
        <v>45580698</v>
      </c>
    </row>
    <row r="6">
      <c r="A6" s="4" t="inlineStr">
        <is>
          <t>Total intangible assets, net</t>
        </is>
      </c>
      <c r="C6" s="6" t="n">
        <v>34213342</v>
      </c>
      <c r="D6" s="5" t="n">
        <v>45580698</v>
      </c>
    </row>
    <row r="7">
      <c r="A7" s="4" t="inlineStr">
        <is>
          <t>Weighted Average Remaining Amortization Period</t>
        </is>
      </c>
      <c r="C7" s="4" t="inlineStr">
        <is>
          <t>3 years 2 months 23 days</t>
        </is>
      </c>
    </row>
    <row r="8">
      <c r="A8" s="4" t="inlineStr">
        <is>
          <t>Amortization expenses</t>
        </is>
      </c>
      <c r="C8" s="6" t="n">
        <v>11636952</v>
      </c>
      <c r="D8" s="5" t="n">
        <v>12870915</v>
      </c>
      <c r="E8" s="6" t="n">
        <v>13239962</v>
      </c>
    </row>
    <row r="9">
      <c r="A9" s="3" t="inlineStr">
        <is>
          <t>Expected amortization expenses</t>
        </is>
      </c>
    </row>
    <row r="10">
      <c r="A10" s="4" t="inlineStr">
        <is>
          <t>2021</t>
        </is>
      </c>
      <c r="C10" s="5" t="n">
        <v>10984069</v>
      </c>
    </row>
    <row r="11">
      <c r="A11" s="4" t="inlineStr">
        <is>
          <t>2022</t>
        </is>
      </c>
      <c r="C11" s="5" t="n">
        <v>10819721</v>
      </c>
    </row>
    <row r="12">
      <c r="A12" s="4" t="inlineStr">
        <is>
          <t>2023</t>
        </is>
      </c>
      <c r="C12" s="5" t="n">
        <v>10607412</v>
      </c>
    </row>
    <row r="13">
      <c r="A13" s="4" t="inlineStr">
        <is>
          <t>2024</t>
        </is>
      </c>
      <c r="C13" s="5" t="n">
        <v>1794913</v>
      </c>
    </row>
    <row r="14">
      <c r="A14" s="4" t="inlineStr">
        <is>
          <t>2025</t>
        </is>
      </c>
      <c r="C14" s="5" t="n">
        <v>7229</v>
      </c>
    </row>
    <row r="15">
      <c r="A15" s="4" t="inlineStr">
        <is>
          <t>SINA | Advertising agency agreement and license agreements</t>
        </is>
      </c>
    </row>
    <row r="16">
      <c r="A16" s="3" t="inlineStr">
        <is>
          <t>Intangible Assets, Net</t>
        </is>
      </c>
    </row>
    <row r="17">
      <c r="A17" s="4" t="inlineStr">
        <is>
          <t>Percentage of revenue fee on sales</t>
        </is>
      </c>
      <c r="B17" s="4" t="inlineStr">
        <is>
          <t>15.00%</t>
        </is>
      </c>
    </row>
    <row r="18">
      <c r="A18" s="4" t="inlineStr">
        <is>
          <t>Extension term of agreement</t>
        </is>
      </c>
      <c r="B18" s="4" t="inlineStr">
        <is>
          <t>5 years</t>
        </is>
      </c>
    </row>
    <row r="19">
      <c r="A19" s="4" t="inlineStr">
        <is>
          <t>Additional consideration upon extension term of agreement</t>
        </is>
      </c>
      <c r="B19" s="6" t="n">
        <v>0</v>
      </c>
    </row>
    <row r="20">
      <c r="A20" s="4" t="inlineStr">
        <is>
          <t>Advertising agency agreement | SINA</t>
        </is>
      </c>
    </row>
    <row r="21">
      <c r="A21" s="3" t="inlineStr">
        <is>
          <t>Intangible Assets, Net</t>
        </is>
      </c>
    </row>
    <row r="22">
      <c r="A22" s="4" t="inlineStr">
        <is>
          <t>Intangible assets subject to amortization</t>
        </is>
      </c>
      <c r="C22" s="5" t="n">
        <v>106790000</v>
      </c>
      <c r="D22" s="5" t="n">
        <v>106790000</v>
      </c>
    </row>
    <row r="23">
      <c r="A23" s="4" t="inlineStr">
        <is>
          <t>Less: Accumulated amortization</t>
        </is>
      </c>
      <c r="C23" s="6" t="n">
        <v>87616075</v>
      </c>
      <c r="D23" s="5" t="n">
        <v>81561152</v>
      </c>
    </row>
    <row r="24">
      <c r="A24" s="4" t="inlineStr">
        <is>
          <t>Weighted Average Remaining Amortization Period</t>
        </is>
      </c>
      <c r="C24" s="4" t="inlineStr">
        <is>
          <t>3 years 3 months</t>
        </is>
      </c>
    </row>
    <row r="25">
      <c r="A25" s="4" t="inlineStr">
        <is>
          <t>License agreements | SINA</t>
        </is>
      </c>
    </row>
    <row r="26">
      <c r="A26" s="3" t="inlineStr">
        <is>
          <t>Intangible Assets, Net</t>
        </is>
      </c>
    </row>
    <row r="27">
      <c r="A27" s="4" t="inlineStr">
        <is>
          <t>Intangible assets subject to amortization</t>
        </is>
      </c>
      <c r="C27" s="6" t="n">
        <v>80660000</v>
      </c>
      <c r="D27" s="5" t="n">
        <v>80660000</v>
      </c>
    </row>
    <row r="28">
      <c r="A28" s="4" t="inlineStr">
        <is>
          <t>Less: Accumulated amortization</t>
        </is>
      </c>
      <c r="C28" s="6" t="n">
        <v>66398866</v>
      </c>
      <c r="D28" s="5" t="n">
        <v>61895348</v>
      </c>
    </row>
    <row r="29">
      <c r="A29" s="4" t="inlineStr">
        <is>
          <t>Weighted Average Remaining Amortization Period</t>
        </is>
      </c>
      <c r="C29" s="4" t="inlineStr">
        <is>
          <t>3 years 3 months</t>
        </is>
      </c>
    </row>
    <row r="30">
      <c r="A30" s="4" t="inlineStr">
        <is>
          <t>Customer relationship</t>
        </is>
      </c>
    </row>
    <row r="31">
      <c r="A31" s="3" t="inlineStr">
        <is>
          <t>Intangible Assets, Net</t>
        </is>
      </c>
    </row>
    <row r="32">
      <c r="A32" s="4" t="inlineStr">
        <is>
          <t>Intangible assets subject to amortization</t>
        </is>
      </c>
      <c r="D32" s="5" t="n">
        <v>10247802</v>
      </c>
    </row>
    <row r="33">
      <c r="A33" s="4" t="inlineStr">
        <is>
          <t>Less: Accumulated amortization</t>
        </is>
      </c>
      <c r="D33" s="5" t="n">
        <v>10229252</v>
      </c>
    </row>
    <row r="34">
      <c r="A34" s="4" t="inlineStr">
        <is>
          <t>Computer software licenses</t>
        </is>
      </c>
    </row>
    <row r="35">
      <c r="A35" s="3" t="inlineStr">
        <is>
          <t>Intangible Assets, Net</t>
        </is>
      </c>
    </row>
    <row r="36">
      <c r="A36" s="4" t="inlineStr">
        <is>
          <t>Intangible assets subject to amortization</t>
        </is>
      </c>
      <c r="C36" s="6" t="n">
        <v>1739166</v>
      </c>
      <c r="D36" s="5" t="n">
        <v>7373828</v>
      </c>
    </row>
    <row r="37">
      <c r="A37" s="4" t="inlineStr">
        <is>
          <t>Less: Accumulated amortization</t>
        </is>
      </c>
      <c r="C37" s="6" t="n">
        <v>960883</v>
      </c>
      <c r="D37" s="6" t="n">
        <v>5805180</v>
      </c>
    </row>
    <row r="38">
      <c r="A38" s="4" t="inlineStr">
        <is>
          <t>Weighted Average Remaining Amortization Period</t>
        </is>
      </c>
      <c r="C38" s="4" t="inlineStr">
        <is>
          <t>2 years 2 months 1 day</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Other Income (Loss), Net (Details) - USD ($)</t>
        </is>
      </c>
      <c r="B1" s="2" t="inlineStr">
        <is>
          <t>12 Months Ended</t>
        </is>
      </c>
    </row>
    <row r="2">
      <c r="B2" s="2" t="inlineStr">
        <is>
          <t>Dec. 31, 2020</t>
        </is>
      </c>
      <c r="C2" s="2" t="inlineStr">
        <is>
          <t>Dec. 31, 2019</t>
        </is>
      </c>
      <c r="D2" s="2" t="inlineStr">
        <is>
          <t>Dec. 31, 2018</t>
        </is>
      </c>
    </row>
    <row r="3">
      <c r="A3" s="3" t="inlineStr">
        <is>
          <t>Other Income (Loss), Net</t>
        </is>
      </c>
    </row>
    <row r="4">
      <c r="A4" s="4" t="inlineStr">
        <is>
          <t>Unrealized gain (loss) on marketable securities</t>
        </is>
      </c>
      <c r="B4" s="6" t="n">
        <v>850402</v>
      </c>
      <c r="C4" s="6" t="n">
        <v>951545</v>
      </c>
      <c r="D4" s="6" t="n">
        <v>-606635</v>
      </c>
    </row>
    <row r="5">
      <c r="A5" s="4" t="inlineStr">
        <is>
          <t>Income from sales of property income</t>
        </is>
      </c>
      <c r="B5" s="5" t="n">
        <v>14141</v>
      </c>
      <c r="C5" s="5" t="n">
        <v>363012</v>
      </c>
    </row>
    <row r="6">
      <c r="A6" s="4" t="inlineStr">
        <is>
          <t>Foreign exchange gain (loss)</t>
        </is>
      </c>
      <c r="B6" s="5" t="n">
        <v>-815656</v>
      </c>
      <c r="C6" s="5" t="n">
        <v>412236</v>
      </c>
      <c r="D6" s="5" t="n">
        <v>-3800728</v>
      </c>
    </row>
    <row r="7">
      <c r="A7" s="4" t="inlineStr">
        <is>
          <t>Others</t>
        </is>
      </c>
      <c r="B7" s="5" t="n">
        <v>251169</v>
      </c>
      <c r="C7" s="5" t="n">
        <v>251718</v>
      </c>
      <c r="D7" s="5" t="n">
        <v>188170</v>
      </c>
    </row>
    <row r="8">
      <c r="A8" s="4" t="inlineStr">
        <is>
          <t>Total</t>
        </is>
      </c>
      <c r="B8" s="6" t="n">
        <v>300056</v>
      </c>
      <c r="C8" s="6" t="n">
        <v>1978511</v>
      </c>
      <c r="D8" s="6" t="n">
        <v>-421919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come Tax - Income Tax and Deferred Tax Asset and Liabilities Components (Details)</t>
        </is>
      </c>
      <c r="B1" s="2" t="inlineStr">
        <is>
          <t>12 Months Ended</t>
        </is>
      </c>
    </row>
    <row r="2">
      <c r="B2" s="2" t="inlineStr">
        <is>
          <t>Dec. 31, 2020CNY (¥)</t>
        </is>
      </c>
      <c r="C2" s="2" t="inlineStr">
        <is>
          <t>Dec. 31, 2020USD ($)</t>
        </is>
      </c>
      <c r="D2" s="2" t="inlineStr">
        <is>
          <t>Dec. 31, 2019USD ($)</t>
        </is>
      </c>
      <c r="E2" s="2" t="inlineStr">
        <is>
          <t>Dec. 31, 2018USD ($)</t>
        </is>
      </c>
      <c r="F2" s="2" t="inlineStr">
        <is>
          <t>Dec. 31, 2017USD ($)</t>
        </is>
      </c>
    </row>
    <row r="3">
      <c r="A3" s="3" t="inlineStr">
        <is>
          <t>Income Tax</t>
        </is>
      </c>
    </row>
    <row r="4">
      <c r="A4" s="4" t="inlineStr">
        <is>
          <t>PRC</t>
        </is>
      </c>
      <c r="C4" s="6" t="n">
        <v>40605716</v>
      </c>
      <c r="D4" s="6" t="n">
        <v>24990443</v>
      </c>
      <c r="E4" s="6" t="n">
        <v>-2917703</v>
      </c>
    </row>
    <row r="5">
      <c r="A5" s="4" t="inlineStr">
        <is>
          <t>Outside of PRC</t>
        </is>
      </c>
      <c r="C5" s="5" t="n">
        <v>-8918616</v>
      </c>
      <c r="D5" s="5" t="n">
        <v>-5119860</v>
      </c>
      <c r="E5" s="5" t="n">
        <v>-11189386</v>
      </c>
    </row>
    <row r="6">
      <c r="A6" s="4" t="inlineStr">
        <is>
          <t>Income (loss) before taxes and loss from equity in affiliates</t>
        </is>
      </c>
      <c r="C6" s="5" t="n">
        <v>31687100</v>
      </c>
      <c r="D6" s="5" t="n">
        <v>19870583</v>
      </c>
      <c r="E6" s="5" t="n">
        <v>-14107089</v>
      </c>
    </row>
    <row r="7">
      <c r="A7" s="4" t="inlineStr">
        <is>
          <t>PRC</t>
        </is>
      </c>
      <c r="C7" s="5" t="n">
        <v>2725114</v>
      </c>
      <c r="D7" s="5" t="n">
        <v>-378008</v>
      </c>
      <c r="E7" s="5" t="n">
        <v>307689</v>
      </c>
    </row>
    <row r="8">
      <c r="A8" s="4" t="inlineStr">
        <is>
          <t>Outside of PRC</t>
        </is>
      </c>
      <c r="C8" s="5" t="n">
        <v>6600</v>
      </c>
      <c r="D8" s="5" t="n">
        <v>225009</v>
      </c>
      <c r="E8" s="5" t="n">
        <v>1667</v>
      </c>
    </row>
    <row r="9">
      <c r="A9" s="4" t="inlineStr">
        <is>
          <t>Current income taxes expenses (benefits)</t>
        </is>
      </c>
      <c r="C9" s="5" t="n">
        <v>2731714</v>
      </c>
      <c r="D9" s="5" t="n">
        <v>-152999</v>
      </c>
      <c r="E9" s="5" t="n">
        <v>309356</v>
      </c>
    </row>
    <row r="10">
      <c r="A10" s="4" t="inlineStr">
        <is>
          <t>PRC</t>
        </is>
      </c>
      <c r="C10" s="5" t="n">
        <v>7933308</v>
      </c>
      <c r="D10" s="5" t="n">
        <v>9142661</v>
      </c>
      <c r="E10" s="5" t="n">
        <v>-1643696</v>
      </c>
    </row>
    <row r="11">
      <c r="A11" s="4" t="inlineStr">
        <is>
          <t>Deferred income taxes expenses (benefits)</t>
        </is>
      </c>
      <c r="C11" s="5" t="n">
        <v>7933308</v>
      </c>
      <c r="D11" s="5" t="n">
        <v>9142661</v>
      </c>
      <c r="E11" s="5" t="n">
        <v>-1643696</v>
      </c>
    </row>
    <row r="12">
      <c r="A12" s="4" t="inlineStr">
        <is>
          <t>Income tax expense (benefits)</t>
        </is>
      </c>
      <c r="C12" s="6" t="n">
        <v>10665022</v>
      </c>
      <c r="D12" s="6" t="n">
        <v>8989662</v>
      </c>
      <c r="E12" s="6" t="n">
        <v>-1334340</v>
      </c>
    </row>
    <row r="13">
      <c r="A13" s="4" t="inlineStr">
        <is>
          <t>Statutory tax rate (as a percent)</t>
        </is>
      </c>
      <c r="B13" s="4" t="inlineStr">
        <is>
          <t>25.00%</t>
        </is>
      </c>
      <c r="C13" s="4" t="inlineStr">
        <is>
          <t>25.00%</t>
        </is>
      </c>
      <c r="D13" s="4" t="inlineStr">
        <is>
          <t>25.00%</t>
        </is>
      </c>
      <c r="E13" s="4" t="inlineStr">
        <is>
          <t>25.00%</t>
        </is>
      </c>
    </row>
    <row r="14">
      <c r="A14" s="3" t="inlineStr">
        <is>
          <t>Deferred tax assets:</t>
        </is>
      </c>
    </row>
    <row r="15">
      <c r="A15" s="4" t="inlineStr">
        <is>
          <t>Accrued salary expenses</t>
        </is>
      </c>
      <c r="C15" s="6" t="n">
        <v>6904617</v>
      </c>
      <c r="D15" s="6" t="n">
        <v>8156419</v>
      </c>
    </row>
    <row r="16">
      <c r="A16" s="4" t="inlineStr">
        <is>
          <t>Bad debt provision</t>
        </is>
      </c>
      <c r="C16" s="5" t="n">
        <v>3243962</v>
      </c>
      <c r="D16" s="5" t="n">
        <v>4027130</v>
      </c>
    </row>
    <row r="17">
      <c r="A17" s="4" t="inlineStr">
        <is>
          <t>Net operating loss carry forwards</t>
        </is>
      </c>
      <c r="C17" s="5" t="n">
        <v>35417606</v>
      </c>
      <c r="D17" s="5" t="n">
        <v>41489149</v>
      </c>
    </row>
    <row r="18">
      <c r="A18" s="4" t="inlineStr">
        <is>
          <t>Advertising expenses</t>
        </is>
      </c>
      <c r="C18" s="5" t="n">
        <v>433300</v>
      </c>
      <c r="D18" s="5" t="n">
        <v>1077541</v>
      </c>
    </row>
    <row r="19">
      <c r="A19" s="4" t="inlineStr">
        <is>
          <t>Others</t>
        </is>
      </c>
      <c r="C19" s="5" t="n">
        <v>619872</v>
      </c>
      <c r="D19" s="5" t="n">
        <v>195265</v>
      </c>
    </row>
    <row r="20">
      <c r="A20" s="4" t="inlineStr">
        <is>
          <t>Gross deferred tax assets</t>
        </is>
      </c>
      <c r="C20" s="5" t="n">
        <v>46619357</v>
      </c>
      <c r="D20" s="5" t="n">
        <v>54945504</v>
      </c>
    </row>
    <row r="21">
      <c r="A21" s="4" t="inlineStr">
        <is>
          <t>Valuation allowance</t>
        </is>
      </c>
      <c r="C21" s="5" t="n">
        <v>-5714480</v>
      </c>
      <c r="D21" s="5" t="n">
        <v>-5634684</v>
      </c>
      <c r="E21" s="6" t="n">
        <v>-480689</v>
      </c>
      <c r="F21" s="6" t="n">
        <v>-602135</v>
      </c>
    </row>
    <row r="22">
      <c r="A22" s="4" t="inlineStr">
        <is>
          <t>Total deferred tax assets</t>
        </is>
      </c>
      <c r="C22" s="5" t="n">
        <v>40904877</v>
      </c>
      <c r="D22" s="5" t="n">
        <v>49310820</v>
      </c>
    </row>
    <row r="23">
      <c r="A23" s="3" t="inlineStr">
        <is>
          <t>Deferred tax liabilities:</t>
        </is>
      </c>
    </row>
    <row r="24">
      <c r="A24" s="4" t="inlineStr">
        <is>
          <t>Intangible assets from acquisition and other assets</t>
        </is>
      </c>
      <c r="C24" s="5" t="n">
        <v>8558649</v>
      </c>
      <c r="D24" s="5" t="n">
        <v>11741607</v>
      </c>
    </row>
    <row r="25">
      <c r="A25" s="4" t="inlineStr">
        <is>
          <t>Total deferred tax liabilities</t>
        </is>
      </c>
      <c r="C25" s="6" t="n">
        <v>8558649</v>
      </c>
      <c r="D25" s="6" t="n">
        <v>11741607</v>
      </c>
    </row>
    <row r="26">
      <c r="A26" s="4" t="inlineStr">
        <is>
          <t>PRC</t>
        </is>
      </c>
    </row>
    <row r="27">
      <c r="A27" s="3" t="inlineStr">
        <is>
          <t>Income Tax</t>
        </is>
      </c>
    </row>
    <row r="28">
      <c r="A28" s="4" t="inlineStr">
        <is>
          <t>Period of statute of limitations</t>
        </is>
      </c>
      <c r="B28" s="4" t="inlineStr">
        <is>
          <t>3 years</t>
        </is>
      </c>
      <c r="C28" s="4" t="inlineStr">
        <is>
          <t>3 years</t>
        </is>
      </c>
    </row>
    <row r="29">
      <c r="A29" s="4" t="inlineStr">
        <is>
          <t>Period of statute of limitations, if the underpayment is more than the specified amount</t>
        </is>
      </c>
      <c r="B29" s="4" t="inlineStr">
        <is>
          <t>5 years</t>
        </is>
      </c>
      <c r="C29" s="4" t="inlineStr">
        <is>
          <t>5 years</t>
        </is>
      </c>
    </row>
    <row r="30">
      <c r="A30" s="4" t="inlineStr">
        <is>
          <t>Minimum amount of underpayment of taxes for statute of limitations to be extended to five years</t>
        </is>
      </c>
      <c r="B30" s="9" t="n">
        <v>100000</v>
      </c>
      <c r="C30" s="6" t="n">
        <v>15326</v>
      </c>
    </row>
    <row r="31">
      <c r="A31" s="4" t="inlineStr">
        <is>
          <t>Period of statute of limitations for transfer pricing issues</t>
        </is>
      </c>
      <c r="B31" s="4" t="inlineStr">
        <is>
          <t>10 years</t>
        </is>
      </c>
      <c r="C31" s="4" t="inlineStr">
        <is>
          <t>10 years</t>
        </is>
      </c>
    </row>
    <row r="32">
      <c r="A32" s="4" t="inlineStr">
        <is>
          <t>PRC | Shanghai SINA Leju | High and new technology enterprise | Tax year 2015 through 2017</t>
        </is>
      </c>
    </row>
    <row r="33">
      <c r="A33" s="3" t="inlineStr">
        <is>
          <t>Income Tax</t>
        </is>
      </c>
    </row>
    <row r="34">
      <c r="A34" s="4" t="inlineStr">
        <is>
          <t>Preferential tax rate (as a percent)</t>
        </is>
      </c>
      <c r="B34" s="4" t="inlineStr">
        <is>
          <t>15.00%</t>
        </is>
      </c>
      <c r="C34" s="4" t="inlineStr">
        <is>
          <t>15.00%</t>
        </is>
      </c>
    </row>
    <row r="35">
      <c r="A35" s="4" t="inlineStr">
        <is>
          <t>PRC | Shanghai SINA Leju | High and new technology enterprise | Tax year 2018 through 2020</t>
        </is>
      </c>
    </row>
    <row r="36">
      <c r="A36" s="3" t="inlineStr">
        <is>
          <t>Income Tax</t>
        </is>
      </c>
    </row>
    <row r="37">
      <c r="A37" s="4" t="inlineStr">
        <is>
          <t>Preferential tax rate (as a percent)</t>
        </is>
      </c>
      <c r="B37" s="4" t="inlineStr">
        <is>
          <t>15.00%</t>
        </is>
      </c>
      <c r="C37" s="4" t="inlineStr">
        <is>
          <t>15.00%</t>
        </is>
      </c>
    </row>
    <row r="38">
      <c r="A38" s="4" t="inlineStr">
        <is>
          <t>Hong Kong</t>
        </is>
      </c>
    </row>
    <row r="39">
      <c r="A39" s="3" t="inlineStr">
        <is>
          <t>Income Tax</t>
        </is>
      </c>
    </row>
    <row r="40">
      <c r="A40" s="4" t="inlineStr">
        <is>
          <t>Tax rate (as a percent)</t>
        </is>
      </c>
      <c r="B40" s="4" t="inlineStr">
        <is>
          <t>16.50%</t>
        </is>
      </c>
      <c r="C40" s="4" t="inlineStr">
        <is>
          <t>16.50%</t>
        </is>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come Tax - Valuation Allowance, Tax Rate Reconciliation, Tax Holiday (Details) - USD ($)</t>
        </is>
      </c>
      <c r="B1" s="2" t="inlineStr">
        <is>
          <t>12 Months Ended</t>
        </is>
      </c>
    </row>
    <row r="2">
      <c r="B2" s="2" t="inlineStr">
        <is>
          <t>Dec. 31, 2020</t>
        </is>
      </c>
      <c r="C2" s="2" t="inlineStr">
        <is>
          <t>Dec. 31, 2019</t>
        </is>
      </c>
      <c r="D2" s="2" t="inlineStr">
        <is>
          <t>Dec. 31, 2018</t>
        </is>
      </c>
    </row>
    <row r="3">
      <c r="A3" s="3" t="inlineStr">
        <is>
          <t>Movement of the valuation allowance</t>
        </is>
      </c>
    </row>
    <row r="4">
      <c r="A4" s="4" t="inlineStr">
        <is>
          <t>Balance at beginning of the year</t>
        </is>
      </c>
      <c r="B4" s="6" t="n">
        <v>-5634684</v>
      </c>
      <c r="C4" s="6" t="n">
        <v>-480689</v>
      </c>
      <c r="D4" s="6" t="n">
        <v>-602135</v>
      </c>
    </row>
    <row r="5">
      <c r="A5" s="4" t="inlineStr">
        <is>
          <t>Reverse/(Additions)</t>
        </is>
      </c>
      <c r="B5" s="5" t="n">
        <v>291962</v>
      </c>
      <c r="C5" s="5" t="n">
        <v>-5220332</v>
      </c>
      <c r="D5" s="4" t="inlineStr">
        <is>
          <t xml:space="preserve"> </t>
        </is>
      </c>
    </row>
    <row r="6">
      <c r="A6" s="4" t="inlineStr">
        <is>
          <t>Write off</t>
        </is>
      </c>
      <c r="D6" s="5" t="n">
        <v>96091</v>
      </c>
    </row>
    <row r="7">
      <c r="A7" s="4" t="inlineStr">
        <is>
          <t>Changes due to exchange rate translation</t>
        </is>
      </c>
      <c r="B7" s="5" t="n">
        <v>-371758</v>
      </c>
      <c r="C7" s="5" t="n">
        <v>66337</v>
      </c>
      <c r="D7" s="5" t="n">
        <v>25355</v>
      </c>
    </row>
    <row r="8">
      <c r="A8" s="4" t="inlineStr">
        <is>
          <t>Balance at end of the year</t>
        </is>
      </c>
      <c r="B8" s="6" t="n">
        <v>-5714480</v>
      </c>
      <c r="C8" s="6" t="n">
        <v>-5634684</v>
      </c>
      <c r="D8" s="6" t="n">
        <v>-480689</v>
      </c>
    </row>
    <row r="9">
      <c r="A9" s="3" t="inlineStr">
        <is>
          <t>Income Tax</t>
        </is>
      </c>
    </row>
    <row r="10">
      <c r="A10" s="4" t="inlineStr">
        <is>
          <t>Cumulative loss incurred period as significant piece of objective negative evidence evaluated</t>
        </is>
      </c>
      <c r="B10" s="4" t="inlineStr">
        <is>
          <t>3 years</t>
        </is>
      </c>
    </row>
    <row r="11">
      <c r="A11" s="3" t="inlineStr">
        <is>
          <t>Reconciliation between the provision for income tax computed by applying the statutory tax rate to income before income taxes and the actual provision for income taxes</t>
        </is>
      </c>
    </row>
    <row r="12">
      <c r="A12" s="4" t="inlineStr">
        <is>
          <t>PRC income tax rate (as a percent)</t>
        </is>
      </c>
      <c r="B12" s="4" t="inlineStr">
        <is>
          <t>25.00%</t>
        </is>
      </c>
      <c r="C12" s="4" t="inlineStr">
        <is>
          <t>25.00%</t>
        </is>
      </c>
      <c r="D12" s="4" t="inlineStr">
        <is>
          <t>25.00%</t>
        </is>
      </c>
    </row>
    <row r="13">
      <c r="A13" s="4" t="inlineStr">
        <is>
          <t>Share based compensation expenses not deductible for tax purposes (as a percent)</t>
        </is>
      </c>
      <c r="B13" s="4" t="inlineStr">
        <is>
          <t>2.35%</t>
        </is>
      </c>
      <c r="C13" s="4" t="inlineStr">
        <is>
          <t>4.53%</t>
        </is>
      </c>
      <c r="D13" s="4" t="inlineStr">
        <is>
          <t>(7.19%)</t>
        </is>
      </c>
    </row>
    <row r="14">
      <c r="A14" s="4" t="inlineStr">
        <is>
          <t>Other expenses not deductible for tax purposes (as a percent)</t>
        </is>
      </c>
      <c r="B14" s="4" t="inlineStr">
        <is>
          <t>(0.12%)</t>
        </is>
      </c>
      <c r="C14" s="4" t="inlineStr">
        <is>
          <t>(1.13%)</t>
        </is>
      </c>
      <c r="D14" s="4" t="inlineStr">
        <is>
          <t>(2.26%)</t>
        </is>
      </c>
    </row>
    <row r="15">
      <c r="A15" s="4" t="inlineStr">
        <is>
          <t>Effect of tax holiday (as a percent)</t>
        </is>
      </c>
      <c r="B15" s="4" t="inlineStr">
        <is>
          <t>(0.27%)</t>
        </is>
      </c>
      <c r="C15" s="4" t="inlineStr">
        <is>
          <t>(9.32%)</t>
        </is>
      </c>
      <c r="D15" s="4" t="inlineStr">
        <is>
          <t>1.18%</t>
        </is>
      </c>
    </row>
    <row r="16">
      <c r="A16" s="4" t="inlineStr">
        <is>
          <t>Effect of different tax rate of subsidiary operation in other jurisdiction (as a percent)</t>
        </is>
      </c>
      <c r="B16" s="4" t="inlineStr">
        <is>
          <t>3.20%</t>
        </is>
      </c>
      <c r="C16" s="4" t="inlineStr">
        <is>
          <t>2.27%</t>
        </is>
      </c>
      <c r="D16" s="4" t="inlineStr">
        <is>
          <t>(6.58%)</t>
        </is>
      </c>
    </row>
    <row r="17">
      <c r="A17" s="4" t="inlineStr">
        <is>
          <t>Valuation allowance movement (as a percent)</t>
        </is>
      </c>
      <c r="B17" s="4" t="inlineStr">
        <is>
          <t>(0.82%)</t>
        </is>
      </c>
      <c r="C17" s="4" t="inlineStr">
        <is>
          <t>26.29%</t>
        </is>
      </c>
    </row>
    <row r="18">
      <c r="A18" s="4" t="inlineStr">
        <is>
          <t>Withholding tax (as a percent)</t>
        </is>
      </c>
      <c r="B18" s="4" t="inlineStr">
        <is>
          <t>4.32%</t>
        </is>
      </c>
      <c r="C18" s="4" t="inlineStr">
        <is>
          <t>(2.39%)</t>
        </is>
      </c>
      <c r="D18" s="4" t="inlineStr">
        <is>
          <t>(0.69%)</t>
        </is>
      </c>
    </row>
    <row r="19">
      <c r="A19" s="4" t="inlineStr">
        <is>
          <t>Income tax rate (as a percent)</t>
        </is>
      </c>
      <c r="B19" s="4" t="inlineStr">
        <is>
          <t>33.66%</t>
        </is>
      </c>
      <c r="C19" s="4" t="inlineStr">
        <is>
          <t>45.25%</t>
        </is>
      </c>
      <c r="D19" s="4" t="inlineStr">
        <is>
          <t>9.46%</t>
        </is>
      </c>
    </row>
    <row r="20">
      <c r="A20" s="3" t="inlineStr">
        <is>
          <t>Aggregate amount and per share effect of the tax holiday</t>
        </is>
      </c>
    </row>
    <row r="21">
      <c r="A21" s="4" t="inlineStr">
        <is>
          <t>The aggregate dollar effect</t>
        </is>
      </c>
      <c r="B21" s="6" t="n">
        <v>85461</v>
      </c>
      <c r="C21" s="6" t="n">
        <v>1852419</v>
      </c>
      <c r="D21" s="6" t="n">
        <v>166874</v>
      </c>
    </row>
    <row r="22">
      <c r="A22" s="4" t="inlineStr">
        <is>
          <t>Per share effect-basic (in dollars per share)</t>
        </is>
      </c>
      <c r="B22" s="6" t="n">
        <v>0</v>
      </c>
      <c r="C22" s="8" t="n">
        <v>0.01</v>
      </c>
      <c r="D22" s="6" t="n">
        <v>0</v>
      </c>
    </row>
    <row r="23">
      <c r="A23" s="4" t="inlineStr">
        <is>
          <t>Per share effect-diluted (in dollars per share)</t>
        </is>
      </c>
      <c r="B23" s="6" t="n">
        <v>0</v>
      </c>
      <c r="C23" s="8" t="n">
        <v>0.01</v>
      </c>
      <c r="D23" s="6"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Parenthetical) - USD ($)</t>
        </is>
      </c>
      <c r="B1" s="2" t="inlineStr">
        <is>
          <t>12 Months Ended</t>
        </is>
      </c>
    </row>
    <row r="2">
      <c r="B2" s="2" t="inlineStr">
        <is>
          <t>Dec. 31, 2020</t>
        </is>
      </c>
      <c r="C2" s="2" t="inlineStr">
        <is>
          <t>Dec. 31, 2019</t>
        </is>
      </c>
      <c r="D2" s="2" t="inlineStr">
        <is>
          <t>Dec. 31, 2018</t>
        </is>
      </c>
    </row>
    <row r="3">
      <c r="A3" s="3" t="inlineStr">
        <is>
          <t>CONSOLIDATED STATEMENTS OF OPERATIONS</t>
        </is>
      </c>
    </row>
    <row r="4">
      <c r="A4" s="4" t="inlineStr">
        <is>
          <t>Loss from equity in affiliates, tax</t>
        </is>
      </c>
      <c r="B4" s="6" t="n">
        <v>0</v>
      </c>
      <c r="C4" s="6" t="n">
        <v>0</v>
      </c>
      <c r="D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Tax carry forwards, Unrecognized Deferred Tax Liabilities (Details) - USD ($)</t>
        </is>
      </c>
      <c r="B1" s="2" t="inlineStr">
        <is>
          <t>12 Months Ended</t>
        </is>
      </c>
    </row>
    <row r="2">
      <c r="B2" s="2" t="inlineStr">
        <is>
          <t>Dec. 31, 2020</t>
        </is>
      </c>
      <c r="C2" s="2" t="inlineStr">
        <is>
          <t>Dec. 31, 2019</t>
        </is>
      </c>
    </row>
    <row r="3">
      <c r="A3" s="3" t="inlineStr">
        <is>
          <t>Income Tax</t>
        </is>
      </c>
    </row>
    <row r="4">
      <c r="A4" s="4" t="inlineStr">
        <is>
          <t>Tax operating loss carry forwards</t>
        </is>
      </c>
      <c r="B4" s="6" t="n">
        <v>159850210</v>
      </c>
      <c r="C4" s="6" t="n">
        <v>182439045</v>
      </c>
    </row>
    <row r="5">
      <c r="A5" s="4" t="inlineStr">
        <is>
          <t>PRC</t>
        </is>
      </c>
    </row>
    <row r="6">
      <c r="A6" s="3" t="inlineStr">
        <is>
          <t>Income Tax</t>
        </is>
      </c>
    </row>
    <row r="7">
      <c r="A7" s="4" t="inlineStr">
        <is>
          <t>Undistributed earnings</t>
        </is>
      </c>
      <c r="B7" s="5" t="n">
        <v>138560528</v>
      </c>
    </row>
    <row r="8">
      <c r="A8" s="4" t="inlineStr">
        <is>
          <t>Provision for Chinese dividend withholding taxes</t>
        </is>
      </c>
      <c r="B8" s="6" t="n">
        <v>0</v>
      </c>
    </row>
    <row r="9">
      <c r="A9" s="4" t="inlineStr">
        <is>
          <t>Preferential withholding tax rate (as a percent)</t>
        </is>
      </c>
      <c r="B9" s="4" t="inlineStr">
        <is>
          <t>5.00%</t>
        </is>
      </c>
    </row>
    <row r="10">
      <c r="A10" s="4" t="inlineStr">
        <is>
          <t>PRC | Minimum</t>
        </is>
      </c>
    </row>
    <row r="11">
      <c r="A11" s="3" t="inlineStr">
        <is>
          <t>Income Tax</t>
        </is>
      </c>
    </row>
    <row r="12">
      <c r="A12" s="4" t="inlineStr">
        <is>
          <t>Deferred income tax liability for the undistributed earnings</t>
        </is>
      </c>
      <c r="B12" s="6" t="n">
        <v>6928026</v>
      </c>
    </row>
    <row r="13">
      <c r="A13" s="4" t="inlineStr">
        <is>
          <t>Withholding income tax rate for dividends distributed (as a percent)</t>
        </is>
      </c>
      <c r="B13" s="4" t="inlineStr">
        <is>
          <t>5.00%</t>
        </is>
      </c>
    </row>
    <row r="14">
      <c r="A14" s="4" t="inlineStr">
        <is>
          <t>PRC | Maximum</t>
        </is>
      </c>
    </row>
    <row r="15">
      <c r="A15" s="3" t="inlineStr">
        <is>
          <t>Income Tax</t>
        </is>
      </c>
    </row>
    <row r="16">
      <c r="A16" s="4" t="inlineStr">
        <is>
          <t>Deferred income tax liability for the undistributed earnings</t>
        </is>
      </c>
      <c r="B16" s="6" t="n">
        <v>13856053</v>
      </c>
    </row>
    <row r="17">
      <c r="A17" s="4" t="inlineStr">
        <is>
          <t>Withholding income tax rate for dividends distributed (as a percent)</t>
        </is>
      </c>
      <c r="B17" s="4" t="inlineStr">
        <is>
          <t>1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Based Compensation - Share Incentive Plan, Share Options, Binomial Model Assumptions (Details) - $ / shares</t>
        </is>
      </c>
      <c r="B1" s="2" t="inlineStr">
        <is>
          <t>Dec. 01, 2019</t>
        </is>
      </c>
      <c r="C1" s="2" t="inlineStr">
        <is>
          <t>Dec. 01, 2016</t>
        </is>
      </c>
      <c r="D1" s="2" t="inlineStr">
        <is>
          <t>Nov. 30, 2013</t>
        </is>
      </c>
      <c r="E1" s="2" t="inlineStr">
        <is>
          <t>Dec. 31, 2020</t>
        </is>
      </c>
      <c r="F1" s="2" t="inlineStr">
        <is>
          <t>Dec. 31, 2019</t>
        </is>
      </c>
      <c r="G1" s="2" t="inlineStr">
        <is>
          <t>Dec. 31, 2018</t>
        </is>
      </c>
      <c r="H1" s="2" t="inlineStr">
        <is>
          <t>Dec. 31, 2015</t>
        </is>
      </c>
    </row>
    <row r="2">
      <c r="A2" s="4" t="inlineStr">
        <is>
          <t>Leju Plan</t>
        </is>
      </c>
    </row>
    <row r="3">
      <c r="A3" s="3" t="inlineStr">
        <is>
          <t>Share-Based Compensation</t>
        </is>
      </c>
    </row>
    <row r="4">
      <c r="A4" s="4" t="inlineStr">
        <is>
          <t>Increase percentage of the then total outstanding shares on an as-converted fully diluted basis</t>
        </is>
      </c>
      <c r="D4" s="4" t="inlineStr">
        <is>
          <t>5.00%</t>
        </is>
      </c>
    </row>
    <row r="5">
      <c r="A5" s="4" t="inlineStr">
        <is>
          <t>Number of ordinary shares increased</t>
        </is>
      </c>
      <c r="B5" s="5" t="n">
        <v>7833224</v>
      </c>
      <c r="C5" s="5" t="n">
        <v>7553422</v>
      </c>
    </row>
    <row r="6">
      <c r="A6" s="4" t="inlineStr">
        <is>
          <t>Expiration period</t>
        </is>
      </c>
      <c r="B6" s="4" t="inlineStr">
        <is>
          <t>10 years</t>
        </is>
      </c>
    </row>
    <row r="7">
      <c r="A7" s="4" t="inlineStr">
        <is>
          <t>Leju Plan | Maximum</t>
        </is>
      </c>
    </row>
    <row r="8">
      <c r="A8" s="3" t="inlineStr">
        <is>
          <t>Share-Based Compensation</t>
        </is>
      </c>
    </row>
    <row r="9">
      <c r="A9" s="4" t="inlineStr">
        <is>
          <t>Number of shares that may be issued as a percentage of total outstanding shares</t>
        </is>
      </c>
      <c r="D9" s="4" t="inlineStr">
        <is>
          <t>8.00%</t>
        </is>
      </c>
    </row>
    <row r="10">
      <c r="A10" s="4" t="inlineStr">
        <is>
          <t>Leju Plan | Employees Share Options</t>
        </is>
      </c>
    </row>
    <row r="11">
      <c r="A11" s="3" t="inlineStr">
        <is>
          <t>Assumptions used in the binomial model</t>
        </is>
      </c>
    </row>
    <row r="12">
      <c r="A12" s="4" t="inlineStr">
        <is>
          <t>Risk-free rate of return (as a percent)</t>
        </is>
      </c>
      <c r="G12" s="4" t="inlineStr">
        <is>
          <t>2.96%</t>
        </is>
      </c>
    </row>
    <row r="13">
      <c r="A13" s="4" t="inlineStr">
        <is>
          <t>Contractual life of option</t>
        </is>
      </c>
      <c r="G13" s="4" t="inlineStr">
        <is>
          <t>10 years</t>
        </is>
      </c>
    </row>
    <row r="14">
      <c r="A14" s="4" t="inlineStr">
        <is>
          <t>Estimated volatility rate (as a percent)</t>
        </is>
      </c>
      <c r="G14" s="4" t="inlineStr">
        <is>
          <t>66.34%</t>
        </is>
      </c>
    </row>
    <row r="15">
      <c r="A15" s="4" t="inlineStr">
        <is>
          <t>Dividend yield (as a percent)</t>
        </is>
      </c>
      <c r="G15" s="4" t="inlineStr">
        <is>
          <t>1.00%</t>
        </is>
      </c>
    </row>
    <row r="16">
      <c r="A16" s="4" t="inlineStr">
        <is>
          <t>Leju Plan | Employees Share Options | Group's employees</t>
        </is>
      </c>
    </row>
    <row r="17">
      <c r="A17" s="3" t="inlineStr">
        <is>
          <t>Share-Based Compensation</t>
        </is>
      </c>
    </row>
    <row r="18">
      <c r="A18" s="4" t="inlineStr">
        <is>
          <t>Options granted for purchase of shares</t>
        </is>
      </c>
      <c r="E18" s="5" t="n">
        <v>0</v>
      </c>
      <c r="F18" s="5" t="n">
        <v>0</v>
      </c>
      <c r="G18" s="5" t="n">
        <v>5968000</v>
      </c>
    </row>
    <row r="19">
      <c r="A19" s="4" t="inlineStr">
        <is>
          <t>Expiration period</t>
        </is>
      </c>
      <c r="G19" s="4" t="inlineStr">
        <is>
          <t>10 years</t>
        </is>
      </c>
    </row>
    <row r="20">
      <c r="A20" s="4" t="inlineStr">
        <is>
          <t>Award vesting period</t>
        </is>
      </c>
      <c r="G20" s="4" t="inlineStr">
        <is>
          <t>3 years</t>
        </is>
      </c>
    </row>
    <row r="21">
      <c r="A21" s="4" t="inlineStr">
        <is>
          <t>Leju Plan | Employees Share Options | Minimum | Group's employees</t>
        </is>
      </c>
    </row>
    <row r="22">
      <c r="A22" s="3" t="inlineStr">
        <is>
          <t>Share-Based Compensation</t>
        </is>
      </c>
    </row>
    <row r="23">
      <c r="A23" s="4" t="inlineStr">
        <is>
          <t>Exercise price of shares granted (in dollars per share)</t>
        </is>
      </c>
      <c r="G23" s="8" t="n">
        <v>1.41</v>
      </c>
    </row>
    <row r="24">
      <c r="A24" s="4" t="inlineStr">
        <is>
          <t>Leju Plan | Employees Share Options | Maximum | Group's employees</t>
        </is>
      </c>
    </row>
    <row r="25">
      <c r="A25" s="3" t="inlineStr">
        <is>
          <t>Share-Based Compensation</t>
        </is>
      </c>
    </row>
    <row r="26">
      <c r="A26" s="4" t="inlineStr">
        <is>
          <t>Exercise price of shares granted (in dollars per share)</t>
        </is>
      </c>
      <c r="G26" s="8" t="n">
        <v>1.55</v>
      </c>
    </row>
    <row r="27">
      <c r="A27" s="4" t="inlineStr">
        <is>
          <t>Leju Plan | Restricted Shares</t>
        </is>
      </c>
    </row>
    <row r="28">
      <c r="A28" s="3" t="inlineStr">
        <is>
          <t>Share-Based Compensation</t>
        </is>
      </c>
    </row>
    <row r="29">
      <c r="A29" s="4" t="inlineStr">
        <is>
          <t>Restricted shares granted</t>
        </is>
      </c>
      <c r="E29" s="5" t="n">
        <v>800000</v>
      </c>
      <c r="F29" s="5" t="n">
        <v>250000</v>
      </c>
      <c r="G29" s="5" t="n">
        <v>0</v>
      </c>
    </row>
    <row r="30">
      <c r="A30" s="4" t="inlineStr">
        <is>
          <t>Omnigold Plan</t>
        </is>
      </c>
    </row>
    <row r="31">
      <c r="A31" s="3" t="inlineStr">
        <is>
          <t>Share-Based Compensation</t>
        </is>
      </c>
    </row>
    <row r="32">
      <c r="A32" s="4" t="inlineStr">
        <is>
          <t>Increase percentage of the then total outstanding shares on an as-converted fully diluted basis</t>
        </is>
      </c>
      <c r="H32" s="4" t="inlineStr">
        <is>
          <t>5.00%</t>
        </is>
      </c>
    </row>
    <row r="33">
      <c r="A33" s="4" t="inlineStr">
        <is>
          <t>Number of shares authorized</t>
        </is>
      </c>
      <c r="H33" s="5" t="n">
        <v>5000000</v>
      </c>
    </row>
    <row r="34">
      <c r="A34" s="4" t="inlineStr">
        <is>
          <t>Omnigold Plan | Employees Share Options | Group's employees</t>
        </is>
      </c>
    </row>
    <row r="35">
      <c r="A35" s="3" t="inlineStr">
        <is>
          <t>Share-Based Compensation</t>
        </is>
      </c>
    </row>
    <row r="36">
      <c r="A36" s="4" t="inlineStr">
        <is>
          <t>Expiration period</t>
        </is>
      </c>
      <c r="H36" s="4" t="inlineStr">
        <is>
          <t>10 years</t>
        </is>
      </c>
    </row>
    <row r="37">
      <c r="A37" s="4" t="inlineStr">
        <is>
          <t>Award vesting period</t>
        </is>
      </c>
      <c r="H37" s="4" t="inlineStr">
        <is>
          <t>3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Compensation - Options (Details) - USD ($)</t>
        </is>
      </c>
      <c r="B1" s="2" t="inlineStr">
        <is>
          <t>12 Months Ended</t>
        </is>
      </c>
    </row>
    <row r="2">
      <c r="B2" s="2" t="inlineStr">
        <is>
          <t>Dec. 31, 2020</t>
        </is>
      </c>
      <c r="C2" s="2" t="inlineStr">
        <is>
          <t>Dec. 31, 2019</t>
        </is>
      </c>
      <c r="D2" s="2" t="inlineStr">
        <is>
          <t>Dec. 31, 2018</t>
        </is>
      </c>
    </row>
    <row r="3">
      <c r="A3" s="3" t="inlineStr">
        <is>
          <t>Additional disclosure</t>
        </is>
      </c>
    </row>
    <row r="4">
      <c r="A4" s="4" t="inlineStr">
        <is>
          <t>Proceeds from exercise of options</t>
        </is>
      </c>
      <c r="B4" s="6" t="n">
        <v>561448</v>
      </c>
      <c r="C4" s="6" t="n">
        <v>69214</v>
      </c>
    </row>
    <row r="5">
      <c r="A5" s="4" t="inlineStr">
        <is>
          <t>Leju Plan | Employees Share Options</t>
        </is>
      </c>
    </row>
    <row r="6">
      <c r="A6" s="3" t="inlineStr">
        <is>
          <t>Number of Options</t>
        </is>
      </c>
    </row>
    <row r="7">
      <c r="A7" s="4" t="inlineStr">
        <is>
          <t>Outstanding at beginning of the year (in shares)</t>
        </is>
      </c>
      <c r="B7" s="5" t="n">
        <v>12768545</v>
      </c>
    </row>
    <row r="8">
      <c r="A8" s="4" t="inlineStr">
        <is>
          <t>Exercised (in shares)</t>
        </is>
      </c>
      <c r="B8" s="5" t="n">
        <v>-429968</v>
      </c>
      <c r="C8" s="5" t="n">
        <v>-48757</v>
      </c>
      <c r="D8" s="5" t="n">
        <v>0</v>
      </c>
    </row>
    <row r="9">
      <c r="A9" s="4" t="inlineStr">
        <is>
          <t>Forfeited (in shares)</t>
        </is>
      </c>
      <c r="B9" s="5" t="n">
        <v>-535173</v>
      </c>
    </row>
    <row r="10">
      <c r="A10" s="4" t="inlineStr">
        <is>
          <t>Outstanding at end of the year (in shares)</t>
        </is>
      </c>
      <c r="B10" s="5" t="n">
        <v>11803404</v>
      </c>
      <c r="C10" s="5" t="n">
        <v>12768545</v>
      </c>
    </row>
    <row r="11">
      <c r="A11" s="4" t="inlineStr">
        <is>
          <t>Vested and expected to vest at end of the year (in shares)</t>
        </is>
      </c>
      <c r="B11" s="5" t="n">
        <v>11714361</v>
      </c>
    </row>
    <row r="12">
      <c r="A12" s="4" t="inlineStr">
        <is>
          <t>Exercisable at end of the year (in shares)</t>
        </is>
      </c>
      <c r="B12" s="5" t="n">
        <v>10246364</v>
      </c>
    </row>
    <row r="13">
      <c r="A13" s="3" t="inlineStr">
        <is>
          <t>Weighted Average Exercise Price</t>
        </is>
      </c>
    </row>
    <row r="14">
      <c r="A14" s="4" t="inlineStr">
        <is>
          <t>Outstanding at beginning of the year (in dollars per share)</t>
        </is>
      </c>
      <c r="B14" s="8" t="n">
        <v>3.33</v>
      </c>
    </row>
    <row r="15">
      <c r="A15" s="4" t="inlineStr">
        <is>
          <t>Exercised (in dollars per share)</t>
        </is>
      </c>
      <c r="B15" s="10" t="n">
        <v>1.42</v>
      </c>
    </row>
    <row r="16">
      <c r="A16" s="4" t="inlineStr">
        <is>
          <t>Forfeited (in dollars per share)</t>
        </is>
      </c>
      <c r="B16" s="10" t="n">
        <v>3.66</v>
      </c>
    </row>
    <row r="17">
      <c r="A17" s="4" t="inlineStr">
        <is>
          <t>Outstanding at end of the year (in dollars per share)</t>
        </is>
      </c>
      <c r="B17" s="10" t="n">
        <v>3.39</v>
      </c>
      <c r="C17" s="8" t="n">
        <v>3.33</v>
      </c>
    </row>
    <row r="18">
      <c r="A18" s="4" t="inlineStr">
        <is>
          <t>Vested and expected to vest at end of the year (in dollars per share)</t>
        </is>
      </c>
      <c r="B18" s="10" t="n">
        <v>3.4</v>
      </c>
    </row>
    <row r="19">
      <c r="A19" s="4" t="inlineStr">
        <is>
          <t>Exercisable at end of the year (in dollars per share)</t>
        </is>
      </c>
      <c r="B19" s="8" t="n">
        <v>3.69</v>
      </c>
    </row>
    <row r="20">
      <c r="A20" s="3" t="inlineStr">
        <is>
          <t>Weighted Average Remaining Contractual Term</t>
        </is>
      </c>
    </row>
    <row r="21">
      <c r="A21" s="4" t="inlineStr">
        <is>
          <t>Outstanding at end of the year</t>
        </is>
      </c>
      <c r="B21" s="4" t="inlineStr">
        <is>
          <t>5 years 4 months 21 days</t>
        </is>
      </c>
      <c r="C21" s="4" t="inlineStr">
        <is>
          <t>6 years 5 months 16 days</t>
        </is>
      </c>
    </row>
    <row r="22">
      <c r="A22" s="4" t="inlineStr">
        <is>
          <t>Vested and expected to vest at end of the year</t>
        </is>
      </c>
      <c r="B22" s="4" t="inlineStr">
        <is>
          <t>5 years 4 months 13 days</t>
        </is>
      </c>
    </row>
    <row r="23">
      <c r="A23" s="4" t="inlineStr">
        <is>
          <t>Exercisable at end of the year</t>
        </is>
      </c>
      <c r="B23" s="4" t="inlineStr">
        <is>
          <t>5 years 26 days</t>
        </is>
      </c>
    </row>
    <row r="24">
      <c r="A24" s="3" t="inlineStr">
        <is>
          <t>Aggregate Intrinsic Value of Options</t>
        </is>
      </c>
    </row>
    <row r="25">
      <c r="A25" s="4" t="inlineStr">
        <is>
          <t>Exercised</t>
        </is>
      </c>
      <c r="B25" s="6" t="n">
        <v>471610</v>
      </c>
      <c r="C25" s="6" t="n">
        <v>20441</v>
      </c>
      <c r="D25" s="6" t="n">
        <v>0</v>
      </c>
    </row>
    <row r="26">
      <c r="A26" s="3" t="inlineStr">
        <is>
          <t>Additional disclosure</t>
        </is>
      </c>
    </row>
    <row r="27">
      <c r="A27" s="4" t="inlineStr">
        <is>
          <t>Weighted-average grant-date fair value of options granted (in dollars per share)</t>
        </is>
      </c>
      <c r="D27" s="8" t="n">
        <v>0.75</v>
      </c>
    </row>
    <row r="28">
      <c r="A28" s="4" t="inlineStr">
        <is>
          <t>Compensation expense</t>
        </is>
      </c>
      <c r="B28" s="5" t="n">
        <v>1415526</v>
      </c>
      <c r="C28" s="5" t="n">
        <v>2268554</v>
      </c>
      <c r="D28" s="6" t="n">
        <v>4010147</v>
      </c>
    </row>
    <row r="29">
      <c r="A29" s="4" t="inlineStr">
        <is>
          <t>Total unrecognized compensation expense</t>
        </is>
      </c>
      <c r="B29" s="6" t="n">
        <v>561737</v>
      </c>
    </row>
    <row r="30">
      <c r="A30" s="4" t="inlineStr">
        <is>
          <t>Weighted-average period over which cost is expected to be recognized</t>
        </is>
      </c>
      <c r="B30" s="4" t="inlineStr">
        <is>
          <t>5 months 16 days</t>
        </is>
      </c>
    </row>
    <row r="31">
      <c r="A31" s="4" t="inlineStr">
        <is>
          <t>Proceeds from exercise of options</t>
        </is>
      </c>
      <c r="B31" s="6" t="n">
        <v>611734</v>
      </c>
      <c r="C31" s="6" t="n">
        <v>69214</v>
      </c>
      <c r="D31" s="6" t="n">
        <v>0</v>
      </c>
    </row>
    <row r="32">
      <c r="A32" s="4" t="inlineStr">
        <is>
          <t>Omnigold Plan | Employees Share Options</t>
        </is>
      </c>
    </row>
    <row r="33">
      <c r="A33" s="3" t="inlineStr">
        <is>
          <t>Number of Options</t>
        </is>
      </c>
    </row>
    <row r="34">
      <c r="A34" s="4" t="inlineStr">
        <is>
          <t>Granted (in shares)</t>
        </is>
      </c>
      <c r="B34" s="5" t="n">
        <v>0</v>
      </c>
      <c r="C34" s="5" t="n">
        <v>0</v>
      </c>
      <c r="D34" s="5" t="n">
        <v>0</v>
      </c>
    </row>
    <row r="35">
      <c r="A35" s="4" t="inlineStr">
        <is>
          <t>Exercised (in shares)</t>
        </is>
      </c>
      <c r="B35" s="5" t="n">
        <v>0</v>
      </c>
      <c r="C35" s="5" t="n">
        <v>0</v>
      </c>
      <c r="D35" s="5" t="n">
        <v>0</v>
      </c>
    </row>
    <row r="36">
      <c r="A36" s="3" t="inlineStr">
        <is>
          <t>Additional disclosure</t>
        </is>
      </c>
    </row>
    <row r="37">
      <c r="A37" s="4" t="inlineStr">
        <is>
          <t>Compensation expense</t>
        </is>
      </c>
      <c r="B37" s="6" t="n">
        <v>0</v>
      </c>
      <c r="C37" s="6" t="n">
        <v>0</v>
      </c>
      <c r="D37" s="6" t="n">
        <v>48215</v>
      </c>
    </row>
    <row r="38">
      <c r="A38" s="4" t="inlineStr">
        <is>
          <t>Total unrecognized compensation expense</t>
        </is>
      </c>
      <c r="B38"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hares (Details) - Leju Plan - Restricted Shares - USD ($)</t>
        </is>
      </c>
      <c r="B1" s="2" t="inlineStr">
        <is>
          <t>12 Months Ended</t>
        </is>
      </c>
    </row>
    <row r="2">
      <c r="B2" s="2" t="inlineStr">
        <is>
          <t>Dec. 31, 2020</t>
        </is>
      </c>
      <c r="C2" s="2" t="inlineStr">
        <is>
          <t>Dec. 31, 2019</t>
        </is>
      </c>
      <c r="D2" s="2" t="inlineStr">
        <is>
          <t>Dec. 31, 2018</t>
        </is>
      </c>
    </row>
    <row r="3">
      <c r="A3" s="3" t="inlineStr">
        <is>
          <t>Summary of restricted share activity</t>
        </is>
      </c>
    </row>
    <row r="4">
      <c r="A4" s="4" t="inlineStr">
        <is>
          <t>Outstanding at beginning of the year (in shares)</t>
        </is>
      </c>
      <c r="B4" s="5" t="n">
        <v>250000</v>
      </c>
    </row>
    <row r="5">
      <c r="A5" s="4" t="inlineStr">
        <is>
          <t>Granted (in shares)</t>
        </is>
      </c>
      <c r="B5" s="5" t="n">
        <v>800000</v>
      </c>
      <c r="C5" s="5" t="n">
        <v>250000</v>
      </c>
      <c r="D5" s="5" t="n">
        <v>0</v>
      </c>
    </row>
    <row r="6">
      <c r="A6" s="4" t="inlineStr">
        <is>
          <t>Vested (in shares)</t>
        </is>
      </c>
      <c r="B6" s="5" t="n">
        <v>-83333</v>
      </c>
    </row>
    <row r="7">
      <c r="A7" s="4" t="inlineStr">
        <is>
          <t>Outstanding at end of the year (in shares)</t>
        </is>
      </c>
      <c r="B7" s="5" t="n">
        <v>966667</v>
      </c>
      <c r="C7" s="5" t="n">
        <v>250000</v>
      </c>
    </row>
    <row r="8">
      <c r="A8" s="3" t="inlineStr">
        <is>
          <t>Weighted Average Grant-date Fair Value</t>
        </is>
      </c>
    </row>
    <row r="9">
      <c r="A9" s="4" t="inlineStr">
        <is>
          <t>Outstanding at beginning of the year (in dollars per share)</t>
        </is>
      </c>
      <c r="B9" s="8" t="n">
        <v>1.65</v>
      </c>
    </row>
    <row r="10">
      <c r="A10" s="4" t="inlineStr">
        <is>
          <t>Granted (in dollars per share)</t>
        </is>
      </c>
      <c r="B10" s="10" t="n">
        <v>1.5</v>
      </c>
    </row>
    <row r="11">
      <c r="A11" s="4" t="inlineStr">
        <is>
          <t>Vested (in dollars per share)</t>
        </is>
      </c>
      <c r="B11" s="10" t="n">
        <v>1.65</v>
      </c>
    </row>
    <row r="12">
      <c r="A12" s="4" t="inlineStr">
        <is>
          <t>Outstanding at end of the year (in dollars per share)</t>
        </is>
      </c>
      <c r="B12" s="8" t="n">
        <v>1.53</v>
      </c>
      <c r="C12" s="8" t="n">
        <v>1.65</v>
      </c>
    </row>
    <row r="13">
      <c r="A13" s="3" t="inlineStr">
        <is>
          <t>Additional disclosure</t>
        </is>
      </c>
    </row>
    <row r="14">
      <c r="A14" s="4" t="inlineStr">
        <is>
          <t>Restricted shares granted</t>
        </is>
      </c>
      <c r="B14" s="5" t="n">
        <v>800000</v>
      </c>
      <c r="C14" s="5" t="n">
        <v>250000</v>
      </c>
      <c r="D14" s="5" t="n">
        <v>0</v>
      </c>
    </row>
    <row r="15">
      <c r="A15" s="4" t="inlineStr">
        <is>
          <t>Total grant date fair value of restricted shares vested</t>
        </is>
      </c>
      <c r="B15" s="6" t="n">
        <v>137500</v>
      </c>
      <c r="C15" s="6" t="n">
        <v>0</v>
      </c>
      <c r="D15" s="6" t="n">
        <v>0</v>
      </c>
    </row>
    <row r="16">
      <c r="A16" s="4" t="inlineStr">
        <is>
          <t>Unrecognized compensation expense</t>
        </is>
      </c>
      <c r="B16" s="5" t="n">
        <v>171875</v>
      </c>
    </row>
    <row r="17">
      <c r="A17" s="4" t="inlineStr">
        <is>
          <t>Compensation expense</t>
        </is>
      </c>
      <c r="B17" s="6" t="n">
        <v>137500</v>
      </c>
      <c r="C17" s="5" t="n">
        <v>103125</v>
      </c>
      <c r="D17" s="6" t="n">
        <v>0</v>
      </c>
    </row>
    <row r="18">
      <c r="A18" s="4" t="inlineStr">
        <is>
          <t>Weighted-average period over which cost is expected to be recognized</t>
        </is>
      </c>
      <c r="B18" s="4" t="inlineStr">
        <is>
          <t>1 year 3 months</t>
        </is>
      </c>
    </row>
    <row r="19">
      <c r="A19" s="4" t="inlineStr">
        <is>
          <t>Senior management Team</t>
        </is>
      </c>
    </row>
    <row r="20">
      <c r="A20" s="3" t="inlineStr">
        <is>
          <t>Additional disclosure</t>
        </is>
      </c>
    </row>
    <row r="21">
      <c r="A21" s="4" t="inlineStr">
        <is>
          <t>Compensation expense</t>
        </is>
      </c>
      <c r="B21" s="6" t="n">
        <v>1425000</v>
      </c>
      <c r="C21" s="6" t="n">
        <v>1225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Employee Benefit Plans (Details) - USD ($)</t>
        </is>
      </c>
      <c r="B1" s="2" t="inlineStr">
        <is>
          <t>12 Months Ended</t>
        </is>
      </c>
    </row>
    <row r="2">
      <c r="B2" s="2" t="inlineStr">
        <is>
          <t>Dec. 31, 2020</t>
        </is>
      </c>
      <c r="C2" s="2" t="inlineStr">
        <is>
          <t>Dec. 31, 2019</t>
        </is>
      </c>
      <c r="D2" s="2" t="inlineStr">
        <is>
          <t>Dec. 31, 2018</t>
        </is>
      </c>
    </row>
    <row r="3">
      <c r="A3" s="3" t="inlineStr">
        <is>
          <t>Employee Benefit Plans</t>
        </is>
      </c>
    </row>
    <row r="4">
      <c r="A4" s="4" t="inlineStr">
        <is>
          <t>Contribution by group</t>
        </is>
      </c>
      <c r="B4" s="6" t="n">
        <v>8027949</v>
      </c>
      <c r="C4" s="6" t="n">
        <v>14444210</v>
      </c>
      <c r="D4" s="6" t="n">
        <v>1509679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tribution of Profits (Details) - USD ($)</t>
        </is>
      </c>
      <c r="B1" s="2" t="inlineStr">
        <is>
          <t>12 Months Ended</t>
        </is>
      </c>
    </row>
    <row r="2">
      <c r="B2" s="2" t="inlineStr">
        <is>
          <t>Dec. 31, 2020</t>
        </is>
      </c>
      <c r="C2" s="2" t="inlineStr">
        <is>
          <t>Dec. 31, 2019</t>
        </is>
      </c>
    </row>
    <row r="3">
      <c r="A3" s="3" t="inlineStr">
        <is>
          <t>Distribution of profits</t>
        </is>
      </c>
    </row>
    <row r="4">
      <c r="A4" s="4" t="inlineStr">
        <is>
          <t>Restricted net assets of subsidiaries and VIEs attributed to general reserve and registered capital</t>
        </is>
      </c>
      <c r="B4" s="6" t="n">
        <v>9093749</v>
      </c>
    </row>
    <row r="5">
      <c r="A5" s="4" t="inlineStr">
        <is>
          <t>PRC</t>
        </is>
      </c>
    </row>
    <row r="6">
      <c r="A6" s="3" t="inlineStr">
        <is>
          <t>Distribution of profits</t>
        </is>
      </c>
    </row>
    <row r="7">
      <c r="A7" s="4" t="inlineStr">
        <is>
          <t>Minimum percentage of after-tax profit transferred by subsidiaries and VIEs to fund a statutory reserve</t>
        </is>
      </c>
      <c r="B7" s="4" t="inlineStr">
        <is>
          <t>10.00%</t>
        </is>
      </c>
    </row>
    <row r="8">
      <c r="A8" s="4" t="inlineStr">
        <is>
          <t>Threshold percentage of after-tax income required to be appropriated towards reserve until the reserve balance reaches a specified percentage of the registered capital</t>
        </is>
      </c>
      <c r="B8" s="4" t="inlineStr">
        <is>
          <t>50.00%</t>
        </is>
      </c>
    </row>
    <row r="9">
      <c r="A9" s="4" t="inlineStr">
        <is>
          <t>Reserve fund</t>
        </is>
      </c>
      <c r="B9" s="6" t="n">
        <v>9705317</v>
      </c>
      <c r="C9" s="6" t="n">
        <v>9170389</v>
      </c>
    </row>
    <row r="10">
      <c r="A10" s="4" t="inlineStr">
        <is>
          <t>Restricted net assets</t>
        </is>
      </c>
      <c r="B10" s="6" t="n">
        <v>3549385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3" customWidth="1" min="1" max="1"/>
    <col width="29" customWidth="1" min="2" max="2"/>
    <col width="29" customWidth="1" min="3" max="3"/>
    <col width="29" customWidth="1" min="4" max="4"/>
  </cols>
  <sheetData>
    <row r="1">
      <c r="A1" s="1" t="inlineStr">
        <is>
          <t>Segment Information (Details)</t>
        </is>
      </c>
      <c r="B1" s="2" t="inlineStr">
        <is>
          <t>12 Months Ended</t>
        </is>
      </c>
    </row>
    <row r="2">
      <c r="B2" s="2" t="inlineStr">
        <is>
          <t>Dec. 31, 2020USD ($)customer</t>
        </is>
      </c>
      <c r="C2" s="2" t="inlineStr">
        <is>
          <t>Dec. 31, 2019USD ($)customer</t>
        </is>
      </c>
      <c r="D2" s="2" t="inlineStr">
        <is>
          <t>Dec. 31, 2018USD ($)customer</t>
        </is>
      </c>
    </row>
    <row r="3">
      <c r="A3" s="3" t="inlineStr">
        <is>
          <t>Revenue information of the Group</t>
        </is>
      </c>
    </row>
    <row r="4">
      <c r="A4" s="4" t="inlineStr">
        <is>
          <t>Total revenues</t>
        </is>
      </c>
      <c r="B4" s="6" t="n">
        <v>719525983</v>
      </c>
      <c r="C4" s="6" t="n">
        <v>692604955</v>
      </c>
      <c r="D4" s="6" t="n">
        <v>462030656</v>
      </c>
    </row>
    <row r="5">
      <c r="A5" s="4" t="inlineStr">
        <is>
          <t>Revenue | Customer risk</t>
        </is>
      </c>
    </row>
    <row r="6">
      <c r="A6" s="3" t="inlineStr">
        <is>
          <t>Revenue information of the Group</t>
        </is>
      </c>
    </row>
    <row r="7">
      <c r="A7" s="4" t="inlineStr">
        <is>
          <t>Number of customers | customer</t>
        </is>
      </c>
      <c r="B7" s="5" t="n">
        <v>0</v>
      </c>
      <c r="C7" s="5" t="n">
        <v>0</v>
      </c>
      <c r="D7" s="5" t="n">
        <v>0</v>
      </c>
    </row>
    <row r="8">
      <c r="A8" s="4" t="inlineStr">
        <is>
          <t>E-commerce</t>
        </is>
      </c>
    </row>
    <row r="9">
      <c r="A9" s="3" t="inlineStr">
        <is>
          <t>Revenue information of the Group</t>
        </is>
      </c>
    </row>
    <row r="10">
      <c r="A10" s="4" t="inlineStr">
        <is>
          <t>Total revenues</t>
        </is>
      </c>
      <c r="B10" s="6" t="n">
        <v>547895262</v>
      </c>
      <c r="C10" s="6" t="n">
        <v>547184192</v>
      </c>
      <c r="D10" s="6" t="n">
        <v>320271080</v>
      </c>
    </row>
    <row r="11">
      <c r="A11" s="4" t="inlineStr">
        <is>
          <t>Online advertising</t>
        </is>
      </c>
    </row>
    <row r="12">
      <c r="A12" s="3" t="inlineStr">
        <is>
          <t>Revenue information of the Group</t>
        </is>
      </c>
    </row>
    <row r="13">
      <c r="A13" s="4" t="inlineStr">
        <is>
          <t>Total revenues</t>
        </is>
      </c>
      <c r="B13" s="5" t="n">
        <v>170782688</v>
      </c>
      <c r="C13" s="5" t="n">
        <v>143778573</v>
      </c>
      <c r="D13" s="5" t="n">
        <v>138371646</v>
      </c>
    </row>
    <row r="14">
      <c r="A14" s="4" t="inlineStr">
        <is>
          <t>Listing</t>
        </is>
      </c>
    </row>
    <row r="15">
      <c r="A15" s="3" t="inlineStr">
        <is>
          <t>Revenue information of the Group</t>
        </is>
      </c>
    </row>
    <row r="16">
      <c r="A16" s="4" t="inlineStr">
        <is>
          <t>Total revenues</t>
        </is>
      </c>
      <c r="B16" s="6" t="n">
        <v>848033</v>
      </c>
      <c r="C16" s="6" t="n">
        <v>1642190</v>
      </c>
      <c r="D16" s="6" t="n">
        <v>338793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lated Party Balances and Transactions (Details) - USD ($)</t>
        </is>
      </c>
      <c r="B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row>
    <row r="3">
      <c r="A3" s="3" t="inlineStr">
        <is>
          <t>Significant related party transactions</t>
        </is>
      </c>
    </row>
    <row r="4">
      <c r="A4" s="4" t="inlineStr">
        <is>
          <t>Allowance for current expected credit losses</t>
        </is>
      </c>
      <c r="E4" s="6" t="n">
        <v>-3188</v>
      </c>
    </row>
    <row r="5">
      <c r="A5" s="4" t="inlineStr">
        <is>
          <t>Amounts due from related parties</t>
        </is>
      </c>
      <c r="E5" s="5" t="n">
        <v>9076358</v>
      </c>
      <c r="F5" s="6" t="n">
        <v>9673069</v>
      </c>
    </row>
    <row r="6">
      <c r="A6" s="4" t="inlineStr">
        <is>
          <t>Amounts due to related parties</t>
        </is>
      </c>
      <c r="E6" s="5" t="n">
        <v>7105885</v>
      </c>
      <c r="F6" s="5" t="n">
        <v>4406777</v>
      </c>
    </row>
    <row r="7">
      <c r="A7" s="4" t="inlineStr">
        <is>
          <t>E-House</t>
        </is>
      </c>
    </row>
    <row r="8">
      <c r="A8" s="3" t="inlineStr">
        <is>
          <t>Significant related party transactions</t>
        </is>
      </c>
    </row>
    <row r="9">
      <c r="A9" s="4" t="inlineStr">
        <is>
          <t>Corporate service provided by E-House under service agreements</t>
        </is>
      </c>
      <c r="B9" s="6" t="n">
        <v>1910204</v>
      </c>
      <c r="C9" s="6" t="n">
        <v>1772642</v>
      </c>
      <c r="D9" s="6" t="n">
        <v>1942495</v>
      </c>
    </row>
    <row r="10">
      <c r="A10" s="4" t="inlineStr">
        <is>
          <t>Services purchased from/rental cost paid to related parties</t>
        </is>
      </c>
      <c r="B10" s="5" t="n">
        <v>764952</v>
      </c>
      <c r="C10" s="5" t="n">
        <v>1478163</v>
      </c>
      <c r="D10" s="5" t="n">
        <v>1950976</v>
      </c>
    </row>
    <row r="11">
      <c r="A11" s="4" t="inlineStr">
        <is>
          <t>Total online advertising services provided to related parties</t>
        </is>
      </c>
      <c r="B11" s="5" t="n">
        <v>0</v>
      </c>
      <c r="C11" s="5" t="n">
        <v>23168</v>
      </c>
      <c r="D11" s="5" t="n">
        <v>0</v>
      </c>
    </row>
    <row r="12">
      <c r="A12" s="4" t="inlineStr">
        <is>
          <t>Compensation from E-House</t>
        </is>
      </c>
      <c r="B12" s="5" t="n">
        <v>0</v>
      </c>
      <c r="C12" s="5" t="n">
        <v>0</v>
      </c>
      <c r="D12" s="5" t="n">
        <v>3425741</v>
      </c>
    </row>
    <row r="13">
      <c r="A13" s="4" t="inlineStr">
        <is>
          <t>Amounts due from related parties</t>
        </is>
      </c>
      <c r="E13" s="5" t="n">
        <v>0</v>
      </c>
      <c r="F13" s="5" t="n">
        <v>555652</v>
      </c>
    </row>
    <row r="14">
      <c r="A14" s="4" t="inlineStr">
        <is>
          <t>Amounts due to related parties</t>
        </is>
      </c>
      <c r="E14" s="5" t="n">
        <v>129566</v>
      </c>
    </row>
    <row r="15">
      <c r="A15" s="3" t="inlineStr">
        <is>
          <t>Rollforward of the payable (receivable) balance</t>
        </is>
      </c>
    </row>
    <row r="16">
      <c r="A16" s="4" t="inlineStr">
        <is>
          <t>Balance at beginning of the year</t>
        </is>
      </c>
      <c r="B16" s="5" t="n">
        <v>-555652</v>
      </c>
      <c r="C16" s="5" t="n">
        <v>-894222</v>
      </c>
      <c r="D16" s="5" t="n">
        <v>1376955</v>
      </c>
    </row>
    <row r="17">
      <c r="A17" s="4" t="inlineStr">
        <is>
          <t>Receivable from E-House Enterprise</t>
        </is>
      </c>
      <c r="E17" s="5" t="n">
        <v>0</v>
      </c>
      <c r="G17" s="6" t="n">
        <v>466722</v>
      </c>
    </row>
    <row r="18">
      <c r="A18" s="4" t="inlineStr">
        <is>
          <t>Corporate service provided by E-House under service agreements</t>
        </is>
      </c>
      <c r="B18" s="5" t="n">
        <v>1910204</v>
      </c>
      <c r="C18" s="5" t="n">
        <v>1772642</v>
      </c>
      <c r="D18" s="5" t="n">
        <v>1942495</v>
      </c>
    </row>
    <row r="19">
      <c r="A19" s="4" t="inlineStr">
        <is>
          <t>Service provided to E-House</t>
        </is>
      </c>
      <c r="B19" s="5" t="n">
        <v>0</v>
      </c>
      <c r="C19" s="5" t="n">
        <v>-23168</v>
      </c>
      <c r="D19" s="5" t="n">
        <v>0</v>
      </c>
    </row>
    <row r="20">
      <c r="A20" s="4" t="inlineStr">
        <is>
          <t>Services purchased from/rental cost paid to related parties</t>
        </is>
      </c>
      <c r="B20" s="5" t="n">
        <v>764952</v>
      </c>
      <c r="C20" s="5" t="n">
        <v>1478163</v>
      </c>
      <c r="D20" s="5" t="n">
        <v>1950976</v>
      </c>
    </row>
    <row r="21">
      <c r="A21" s="4" t="inlineStr">
        <is>
          <t>Compensation from E-House</t>
        </is>
      </c>
      <c r="B21" s="5" t="n">
        <v>0</v>
      </c>
      <c r="C21" s="5" t="n">
        <v>0</v>
      </c>
      <c r="D21" s="5" t="n">
        <v>-3425741</v>
      </c>
    </row>
    <row r="22">
      <c r="A22" s="4" t="inlineStr">
        <is>
          <t>Net payment</t>
        </is>
      </c>
      <c r="B22" s="5" t="n">
        <v>-1989938</v>
      </c>
      <c r="C22" s="5" t="n">
        <v>-2889067</v>
      </c>
      <c r="D22" s="5" t="n">
        <v>-3205629</v>
      </c>
    </row>
    <row r="23">
      <c r="A23" s="4" t="inlineStr">
        <is>
          <t>Balance at end of the year</t>
        </is>
      </c>
      <c r="B23" s="5" t="n">
        <v>129566</v>
      </c>
      <c r="C23" s="5" t="n">
        <v>-555652</v>
      </c>
      <c r="D23" s="5" t="n">
        <v>-894222</v>
      </c>
    </row>
    <row r="24">
      <c r="A24" s="3" t="inlineStr">
        <is>
          <t>Amount due to/(from) E-House</t>
        </is>
      </c>
    </row>
    <row r="25">
      <c r="A25" s="4" t="inlineStr">
        <is>
          <t>Net results for service fee and compensation from E-House</t>
        </is>
      </c>
      <c r="E25" s="5" t="n">
        <v>129566</v>
      </c>
      <c r="F25" s="5" t="n">
        <v>-555652</v>
      </c>
    </row>
    <row r="26">
      <c r="A26" s="4" t="inlineStr">
        <is>
          <t>Amounts due to/(due from) E-House</t>
        </is>
      </c>
      <c r="B26" s="5" t="n">
        <v>129566</v>
      </c>
      <c r="C26" s="5" t="n">
        <v>-555652</v>
      </c>
      <c r="D26" s="5" t="n">
        <v>-894222</v>
      </c>
      <c r="E26" s="5" t="n">
        <v>129566</v>
      </c>
      <c r="F26" s="5" t="n">
        <v>-555652</v>
      </c>
      <c r="G26" s="6" t="n">
        <v>-894222</v>
      </c>
    </row>
    <row r="27">
      <c r="A27" s="4" t="inlineStr">
        <is>
          <t>SINA</t>
        </is>
      </c>
    </row>
    <row r="28">
      <c r="A28" s="3" t="inlineStr">
        <is>
          <t>Significant related party transactions</t>
        </is>
      </c>
    </row>
    <row r="29">
      <c r="A29" s="4" t="inlineStr">
        <is>
          <t>Online advertising resources fee recognized as cost of revenues purchased</t>
        </is>
      </c>
      <c r="B29" s="5" t="n">
        <v>29322241</v>
      </c>
      <c r="C29" s="5" t="n">
        <v>18281406</v>
      </c>
      <c r="D29" s="5" t="n">
        <v>19828784</v>
      </c>
    </row>
    <row r="30">
      <c r="A30" s="4" t="inlineStr">
        <is>
          <t>Amounts due to related parties</t>
        </is>
      </c>
      <c r="E30" s="5" t="n">
        <v>3238329</v>
      </c>
      <c r="F30" s="5" t="n">
        <v>3263565</v>
      </c>
    </row>
    <row r="31">
      <c r="A31" s="4" t="inlineStr">
        <is>
          <t>Tencent</t>
        </is>
      </c>
    </row>
    <row r="32">
      <c r="A32" s="3" t="inlineStr">
        <is>
          <t>Significant related party transactions</t>
        </is>
      </c>
    </row>
    <row r="33">
      <c r="A33" s="4" t="inlineStr">
        <is>
          <t>Online advertising resources fee recognized as cost of revenues purchased</t>
        </is>
      </c>
      <c r="B33" s="5" t="n">
        <v>17790501</v>
      </c>
      <c r="C33" s="5" t="n">
        <v>21441779</v>
      </c>
      <c r="D33" s="5" t="n">
        <v>23488344</v>
      </c>
    </row>
    <row r="34">
      <c r="A34" s="4" t="inlineStr">
        <is>
          <t>Fee paid to Tencent for advertising resources on behalf of customers</t>
        </is>
      </c>
      <c r="B34" s="5" t="n">
        <v>43083548</v>
      </c>
      <c r="C34" s="5" t="n">
        <v>9247005</v>
      </c>
      <c r="D34" s="5" t="n">
        <v>0</v>
      </c>
    </row>
    <row r="35">
      <c r="A35" s="4" t="inlineStr">
        <is>
          <t>Amounts due from related parties</t>
        </is>
      </c>
      <c r="E35" s="5" t="n">
        <v>9078854</v>
      </c>
      <c r="F35" s="5" t="n">
        <v>6827030</v>
      </c>
    </row>
    <row r="36">
      <c r="A36" s="4" t="inlineStr">
        <is>
          <t>E-House Enterprise</t>
        </is>
      </c>
    </row>
    <row r="37">
      <c r="A37" s="3" t="inlineStr">
        <is>
          <t>Significant related party transactions</t>
        </is>
      </c>
    </row>
    <row r="38">
      <c r="A38" s="4" t="inlineStr">
        <is>
          <t>Services purchased from/rental cost paid to related parties</t>
        </is>
      </c>
      <c r="B38" s="5" t="n">
        <v>21429920</v>
      </c>
      <c r="C38" s="5" t="n">
        <v>7427364</v>
      </c>
      <c r="D38" s="5" t="n">
        <v>4269565</v>
      </c>
    </row>
    <row r="39">
      <c r="A39" s="4" t="inlineStr">
        <is>
          <t>Total online advertising services provided to related parties</t>
        </is>
      </c>
      <c r="B39" s="5" t="n">
        <v>1392190</v>
      </c>
      <c r="C39" s="5" t="n">
        <v>1391448</v>
      </c>
      <c r="D39" s="5" t="n">
        <v>1904027</v>
      </c>
    </row>
    <row r="40">
      <c r="A40" s="4" t="inlineStr">
        <is>
          <t>Amounts due from related parties</t>
        </is>
      </c>
      <c r="E40" s="5" t="n">
        <v>0</v>
      </c>
      <c r="F40" s="5" t="n">
        <v>906009</v>
      </c>
    </row>
    <row r="41">
      <c r="A41" s="4" t="inlineStr">
        <is>
          <t>Amounts due to related parties</t>
        </is>
      </c>
      <c r="E41" s="5" t="n">
        <v>2238543</v>
      </c>
    </row>
    <row r="42">
      <c r="A42" s="3" t="inlineStr">
        <is>
          <t>Rollforward of the payable (receivable) balance</t>
        </is>
      </c>
    </row>
    <row r="43">
      <c r="A43" s="4" t="inlineStr">
        <is>
          <t>Balance at beginning of the year</t>
        </is>
      </c>
      <c r="B43" s="5" t="n">
        <v>906009</v>
      </c>
    </row>
    <row r="44">
      <c r="A44" s="4" t="inlineStr">
        <is>
          <t>Service provided to E-House</t>
        </is>
      </c>
      <c r="B44" s="5" t="n">
        <v>-1392190</v>
      </c>
      <c r="C44" s="5" t="n">
        <v>-1391448</v>
      </c>
      <c r="D44" s="5" t="n">
        <v>-1904027</v>
      </c>
    </row>
    <row r="45">
      <c r="A45" s="4" t="inlineStr">
        <is>
          <t>Services purchased from/rental cost paid to related parties</t>
        </is>
      </c>
      <c r="B45" s="5" t="n">
        <v>21429920</v>
      </c>
      <c r="C45" s="5" t="n">
        <v>7427364</v>
      </c>
      <c r="D45" s="5" t="n">
        <v>4269565</v>
      </c>
    </row>
    <row r="46">
      <c r="A46" s="4" t="inlineStr">
        <is>
          <t>Net payment</t>
        </is>
      </c>
      <c r="B46" s="5" t="n">
        <v>16893178</v>
      </c>
    </row>
    <row r="47">
      <c r="A47" s="4" t="inlineStr">
        <is>
          <t>Balance at end of the year</t>
        </is>
      </c>
      <c r="B47" s="5" t="n">
        <v>-2238543</v>
      </c>
      <c r="C47" s="5" t="n">
        <v>906009</v>
      </c>
    </row>
    <row r="48">
      <c r="A48" s="3" t="inlineStr">
        <is>
          <t>Amount due to/(from) E-House</t>
        </is>
      </c>
    </row>
    <row r="49">
      <c r="A49" s="4" t="inlineStr">
        <is>
          <t>Amounts due to/(due from) E-House</t>
        </is>
      </c>
      <c r="B49" s="5" t="n">
        <v>-2238543</v>
      </c>
      <c r="C49" s="5" t="n">
        <v>906009</v>
      </c>
      <c r="E49" s="5" t="n">
        <v>-2238543</v>
      </c>
      <c r="F49" s="5" t="n">
        <v>906009</v>
      </c>
    </row>
    <row r="50">
      <c r="A50" s="4" t="inlineStr">
        <is>
          <t>Jupai</t>
        </is>
      </c>
    </row>
    <row r="51">
      <c r="A51" s="3" t="inlineStr">
        <is>
          <t>Significant related party transactions</t>
        </is>
      </c>
    </row>
    <row r="52">
      <c r="A52" s="4" t="inlineStr">
        <is>
          <t>Services purchased from/rental cost paid to related parties</t>
        </is>
      </c>
      <c r="B52" s="5" t="n">
        <v>34160</v>
      </c>
      <c r="C52" s="5" t="n">
        <v>132586</v>
      </c>
      <c r="D52" s="5" t="n">
        <v>236432</v>
      </c>
    </row>
    <row r="53">
      <c r="A53" s="3" t="inlineStr">
        <is>
          <t>Rollforward of the payable (receivable) balance</t>
        </is>
      </c>
    </row>
    <row r="54">
      <c r="A54" s="4" t="inlineStr">
        <is>
          <t>Services purchased from/rental cost paid to related parties</t>
        </is>
      </c>
      <c r="B54" s="5" t="n">
        <v>34160</v>
      </c>
      <c r="C54" s="5" t="n">
        <v>132586</v>
      </c>
      <c r="D54" s="5" t="n">
        <v>236432</v>
      </c>
    </row>
    <row r="55">
      <c r="A55" s="4" t="inlineStr">
        <is>
          <t>Investing affiliates</t>
        </is>
      </c>
    </row>
    <row r="56">
      <c r="A56" s="3" t="inlineStr">
        <is>
          <t>Significant related party transactions</t>
        </is>
      </c>
    </row>
    <row r="57">
      <c r="A57" s="4" t="inlineStr">
        <is>
          <t>Total online advertising services provided to related parties</t>
        </is>
      </c>
      <c r="B57" s="5" t="n">
        <v>2393204</v>
      </c>
      <c r="C57" s="5" t="n">
        <v>1319805</v>
      </c>
      <c r="D57" s="5" t="n">
        <v>0</v>
      </c>
    </row>
    <row r="58">
      <c r="A58" s="4" t="inlineStr">
        <is>
          <t>Amounts due from related parties</t>
        </is>
      </c>
      <c r="E58" s="5" t="n">
        <v>692</v>
      </c>
      <c r="F58" s="5" t="n">
        <v>1384378</v>
      </c>
    </row>
    <row r="59">
      <c r="A59" s="3" t="inlineStr">
        <is>
          <t>Rollforward of the payable (receivable) balance</t>
        </is>
      </c>
    </row>
    <row r="60">
      <c r="A60" s="4" t="inlineStr">
        <is>
          <t>Service provided to E-House</t>
        </is>
      </c>
      <c r="B60" s="5" t="n">
        <v>-2393204</v>
      </c>
      <c r="C60" s="5" t="n">
        <v>-1319805</v>
      </c>
      <c r="D60" s="5" t="n">
        <v>0</v>
      </c>
    </row>
    <row r="61">
      <c r="A61" s="4" t="inlineStr">
        <is>
          <t>Tianji Network</t>
        </is>
      </c>
    </row>
    <row r="62">
      <c r="A62" s="3" t="inlineStr">
        <is>
          <t>Significant related party transactions</t>
        </is>
      </c>
    </row>
    <row r="63">
      <c r="A63" s="4" t="inlineStr">
        <is>
          <t>Services purchased from/rental cost paid to related parties</t>
        </is>
      </c>
      <c r="B63" s="5" t="n">
        <v>493176</v>
      </c>
      <c r="C63" s="5" t="n">
        <v>1090583</v>
      </c>
      <c r="D63" s="5" t="n">
        <v>17216</v>
      </c>
    </row>
    <row r="64">
      <c r="A64" s="4" t="inlineStr">
        <is>
          <t>Amounts due to related parties</t>
        </is>
      </c>
      <c r="E64" s="6" t="n">
        <v>1499447</v>
      </c>
      <c r="F64" s="6" t="n">
        <v>1143212</v>
      </c>
    </row>
    <row r="65">
      <c r="A65" s="3" t="inlineStr">
        <is>
          <t>Rollforward of the payable (receivable) balance</t>
        </is>
      </c>
    </row>
    <row r="66">
      <c r="A66" s="4" t="inlineStr">
        <is>
          <t>Services purchased from/rental cost paid to related parties</t>
        </is>
      </c>
      <c r="B66" s="5" t="n">
        <v>493176</v>
      </c>
      <c r="C66" s="5" t="n">
        <v>1090583</v>
      </c>
      <c r="D66" s="5" t="n">
        <v>17216</v>
      </c>
    </row>
    <row r="67">
      <c r="A67" s="4" t="inlineStr">
        <is>
          <t>Yicang</t>
        </is>
      </c>
    </row>
    <row r="68">
      <c r="A68" s="3" t="inlineStr">
        <is>
          <t>Significant related party transactions</t>
        </is>
      </c>
    </row>
    <row r="69">
      <c r="A69" s="4" t="inlineStr">
        <is>
          <t>Services purchased from/rental cost paid to related parties</t>
        </is>
      </c>
      <c r="B69" s="5" t="n">
        <v>0</v>
      </c>
      <c r="C69" s="5" t="n">
        <v>17767</v>
      </c>
      <c r="D69" s="5" t="n">
        <v>9438</v>
      </c>
    </row>
    <row r="70">
      <c r="A70" s="3" t="inlineStr">
        <is>
          <t>Rollforward of the payable (receivable) balance</t>
        </is>
      </c>
    </row>
    <row r="71">
      <c r="A71" s="4" t="inlineStr">
        <is>
          <t>Services purchased from/rental cost paid to related parties</t>
        </is>
      </c>
      <c r="B71" s="5" t="n">
        <v>0</v>
      </c>
      <c r="C71" s="5" t="n">
        <v>17767</v>
      </c>
      <c r="D71" s="5" t="n">
        <v>9438</v>
      </c>
    </row>
    <row r="72">
      <c r="A72" s="4" t="inlineStr">
        <is>
          <t>QuanZhuYi</t>
        </is>
      </c>
    </row>
    <row r="73">
      <c r="A73" s="3" t="inlineStr">
        <is>
          <t>Related Party Balances and Transactions</t>
        </is>
      </c>
    </row>
    <row r="74">
      <c r="A74" s="4" t="inlineStr">
        <is>
          <t>Equity interest (as a percent)</t>
        </is>
      </c>
      <c r="E74" s="4" t="inlineStr">
        <is>
          <t>13.50%</t>
        </is>
      </c>
    </row>
    <row r="75">
      <c r="A75" s="4" t="inlineStr">
        <is>
          <t>Total amount of transactions with related parties</t>
        </is>
      </c>
    </row>
    <row r="76">
      <c r="A76" s="3" t="inlineStr">
        <is>
          <t>Significant related party transactions</t>
        </is>
      </c>
    </row>
    <row r="77">
      <c r="A77" s="4" t="inlineStr">
        <is>
          <t>Services purchased from/rental cost paid to related parties</t>
        </is>
      </c>
      <c r="B77" s="5" t="n">
        <v>71745154</v>
      </c>
      <c r="C77" s="5" t="n">
        <v>51642290</v>
      </c>
      <c r="D77" s="5" t="n">
        <v>51743250</v>
      </c>
    </row>
    <row r="78">
      <c r="A78" s="4" t="inlineStr">
        <is>
          <t>Total online advertising services provided to related parties</t>
        </is>
      </c>
      <c r="B78" s="5" t="n">
        <v>3785394</v>
      </c>
      <c r="C78" s="5" t="n">
        <v>2734421</v>
      </c>
      <c r="D78" s="5" t="n">
        <v>5329768</v>
      </c>
    </row>
    <row r="79">
      <c r="A79" s="3" t="inlineStr">
        <is>
          <t>Rollforward of the payable (receivable) balance</t>
        </is>
      </c>
    </row>
    <row r="80">
      <c r="A80" s="4" t="inlineStr">
        <is>
          <t>Service provided to E-House</t>
        </is>
      </c>
      <c r="B80" s="5" t="n">
        <v>-3785394</v>
      </c>
      <c r="C80" s="5" t="n">
        <v>-2734421</v>
      </c>
      <c r="D80" s="5" t="n">
        <v>-5329768</v>
      </c>
    </row>
    <row r="81">
      <c r="A81" s="4" t="inlineStr">
        <is>
          <t>Services purchased from/rental cost paid to related parties</t>
        </is>
      </c>
      <c r="B81" s="6" t="n">
        <v>71745154</v>
      </c>
      <c r="C81" s="6" t="n">
        <v>51642290</v>
      </c>
      <c r="D81" s="6" t="n">
        <v>51743250</v>
      </c>
    </row>
    <row r="82">
      <c r="A82" s="4" t="inlineStr">
        <is>
          <t>Huixiangju</t>
        </is>
      </c>
    </row>
    <row r="83">
      <c r="A83" s="3" t="inlineStr">
        <is>
          <t>Related Party Balances and Transactions</t>
        </is>
      </c>
    </row>
    <row r="84">
      <c r="A84" s="4" t="inlineStr">
        <is>
          <t>Equity interest (as a percent)</t>
        </is>
      </c>
      <c r="E84" s="4" t="inlineStr">
        <is>
          <t>51.00%</t>
        </is>
      </c>
    </row>
    <row r="85">
      <c r="A85" s="4" t="inlineStr">
        <is>
          <t>Qianyisheng</t>
        </is>
      </c>
    </row>
    <row r="86">
      <c r="A86" s="3" t="inlineStr">
        <is>
          <t>Related Party Balances and Transactions</t>
        </is>
      </c>
    </row>
    <row r="87">
      <c r="A87" s="4" t="inlineStr">
        <is>
          <t>Equity interest (as a percent)</t>
        </is>
      </c>
      <c r="E87" s="4" t="inlineStr">
        <is>
          <t>19.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ATEMENTS OF COMPREHENSIVE INCOME (LOSS) - USD ($)</t>
        </is>
      </c>
      <c r="B1" s="2" t="inlineStr">
        <is>
          <t>12 Months Ended</t>
        </is>
      </c>
    </row>
    <row r="2">
      <c r="B2" s="2" t="inlineStr">
        <is>
          <t>Dec. 31, 2020</t>
        </is>
      </c>
      <c r="C2" s="2" t="inlineStr">
        <is>
          <t>Dec. 31, 2019</t>
        </is>
      </c>
      <c r="D2" s="2" t="inlineStr">
        <is>
          <t>Dec. 31, 2018</t>
        </is>
      </c>
    </row>
    <row r="3">
      <c r="A3" s="3" t="inlineStr">
        <is>
          <t>CONSOLIDATED STATEMENTS OF COMPREHENSIVE INCOME (LOSS)</t>
        </is>
      </c>
    </row>
    <row r="4">
      <c r="A4" s="4" t="inlineStr">
        <is>
          <t>Net income (loss)</t>
        </is>
      </c>
      <c r="B4" s="6" t="n">
        <v>20998219</v>
      </c>
      <c r="C4" s="6" t="n">
        <v>10871851</v>
      </c>
      <c r="D4" s="6" t="n">
        <v>-12851383</v>
      </c>
    </row>
    <row r="5">
      <c r="A5" s="3" t="inlineStr">
        <is>
          <t>Other comprehensive income (loss), net of tax of nil:</t>
        </is>
      </c>
    </row>
    <row r="6">
      <c r="A6" s="4" t="inlineStr">
        <is>
          <t>Foreign currency translation adjustments</t>
        </is>
      </c>
      <c r="B6" s="5" t="n">
        <v>17938007</v>
      </c>
      <c r="C6" s="5" t="n">
        <v>-3744695</v>
      </c>
      <c r="D6" s="5" t="n">
        <v>-6678452</v>
      </c>
    </row>
    <row r="7">
      <c r="A7" s="4" t="inlineStr">
        <is>
          <t>Comprehensive income (loss)</t>
        </is>
      </c>
      <c r="B7" s="5" t="n">
        <v>38936226</v>
      </c>
      <c r="C7" s="5" t="n">
        <v>7127156</v>
      </c>
      <c r="D7" s="5" t="n">
        <v>-19529835</v>
      </c>
    </row>
    <row r="8">
      <c r="A8" s="4" t="inlineStr">
        <is>
          <t>Less: Comprehensive income (loss) attributable to non-controlling interests</t>
        </is>
      </c>
      <c r="B8" s="5" t="n">
        <v>1703442</v>
      </c>
      <c r="C8" s="5" t="n">
        <v>-618640</v>
      </c>
      <c r="D8" s="5" t="n">
        <v>721387</v>
      </c>
    </row>
    <row r="9">
      <c r="A9" s="4" t="inlineStr">
        <is>
          <t>Comprehensive income (loss) attributable to Leju Holdings Limited shareholders</t>
        </is>
      </c>
      <c r="B9" s="6" t="n">
        <v>37232784</v>
      </c>
      <c r="C9" s="6" t="n">
        <v>7745796</v>
      </c>
      <c r="D9" s="6" t="n">
        <v>-2025122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ATEMENTS OF COMPREHENSIVE INCOME (LOSS)(Parenthetical) - USD ($)</t>
        </is>
      </c>
      <c r="B1" s="2" t="inlineStr">
        <is>
          <t>12 Months Ended</t>
        </is>
      </c>
    </row>
    <row r="2">
      <c r="B2" s="2" t="inlineStr">
        <is>
          <t>Dec. 31, 2020</t>
        </is>
      </c>
      <c r="C2" s="2" t="inlineStr">
        <is>
          <t>Dec. 31, 2019</t>
        </is>
      </c>
      <c r="D2" s="2" t="inlineStr">
        <is>
          <t>Dec. 31, 2018</t>
        </is>
      </c>
    </row>
    <row r="3">
      <c r="A3" s="3" t="inlineStr">
        <is>
          <t>CONSOLIDATED STATEMENTS OF COMPREHENSIVE INCOME (LOSS)</t>
        </is>
      </c>
    </row>
    <row r="4">
      <c r="A4" s="4" t="inlineStr">
        <is>
          <t>Other comprehensive income (loss), tax</t>
        </is>
      </c>
      <c r="B4" s="6" t="n">
        <v>0</v>
      </c>
      <c r="C4" s="6" t="n">
        <v>0</v>
      </c>
      <c r="D4"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55" customWidth="1" min="1" max="1"/>
    <col width="49" customWidth="1" min="2" max="2"/>
    <col width="16" customWidth="1" min="3" max="3"/>
    <col width="27" customWidth="1" min="4" max="4"/>
    <col width="20" customWidth="1" min="5" max="5"/>
    <col width="39" customWidth="1" min="6" max="6"/>
    <col width="24" customWidth="1" min="7" max="7"/>
    <col width="26" customWidth="1" min="8" max="8"/>
    <col width="14" customWidth="1" min="9" max="9"/>
  </cols>
  <sheetData>
    <row r="1">
      <c r="A1" s="1" t="inlineStr">
        <is>
          <t>CONSOLIDATED STATEMENTS OF CHANGES IN EQUITY - USD ($)</t>
        </is>
      </c>
      <c r="B1" s="2" t="inlineStr">
        <is>
          <t>Total Leju Holdings Limited Shareholders' Equity</t>
        </is>
      </c>
      <c r="C1" s="2" t="inlineStr">
        <is>
          <t>Ordinary Shares</t>
        </is>
      </c>
      <c r="D1" s="2" t="inlineStr">
        <is>
          <t>Additional Paid-in Capital</t>
        </is>
      </c>
      <c r="E1" s="2" t="inlineStr">
        <is>
          <t>Accumulated Deficit</t>
        </is>
      </c>
      <c r="F1" s="2" t="inlineStr">
        <is>
          <t>Accumulated Other Comprehensive Income</t>
        </is>
      </c>
      <c r="G1" s="2" t="inlineStr">
        <is>
          <t>Subscription Receivable</t>
        </is>
      </c>
      <c r="H1" s="2" t="inlineStr">
        <is>
          <t>Non-controlling Interests</t>
        </is>
      </c>
      <c r="I1" s="2" t="inlineStr">
        <is>
          <t>Total</t>
        </is>
      </c>
    </row>
    <row r="2">
      <c r="A2" s="4" t="inlineStr">
        <is>
          <t>Balance at Dec. 31, 2017</t>
        </is>
      </c>
      <c r="B2" s="6" t="n">
        <v>260302871</v>
      </c>
      <c r="C2" s="6" t="n">
        <v>135764</v>
      </c>
      <c r="D2" s="6" t="n">
        <v>788588692</v>
      </c>
      <c r="E2" s="6" t="n">
        <v>-515344274</v>
      </c>
      <c r="F2" s="6" t="n">
        <v>-13077311</v>
      </c>
      <c r="H2" s="6" t="n">
        <v>-3265330</v>
      </c>
      <c r="I2" s="6" t="n">
        <v>257037541</v>
      </c>
    </row>
    <row r="3">
      <c r="A3" s="4" t="inlineStr">
        <is>
          <t>Balance (in shares) at Dec. 31, 2017</t>
        </is>
      </c>
      <c r="C3" s="5" t="n">
        <v>135763962</v>
      </c>
    </row>
    <row r="4">
      <c r="A4" s="3" t="inlineStr">
        <is>
          <t>Increase (Decrease) in Stockholders' Equity</t>
        </is>
      </c>
    </row>
    <row r="5">
      <c r="A5" s="4" t="inlineStr">
        <is>
          <t>Net income (loss)</t>
        </is>
      </c>
      <c r="B5" s="5" t="n">
        <v>-13480527</v>
      </c>
      <c r="E5" s="5" t="n">
        <v>-13480527</v>
      </c>
      <c r="H5" s="5" t="n">
        <v>629144</v>
      </c>
      <c r="I5" s="5" t="n">
        <v>-12851383</v>
      </c>
    </row>
    <row r="6">
      <c r="A6" s="4" t="inlineStr">
        <is>
          <t>Share-based compensation</t>
        </is>
      </c>
      <c r="B6" s="5" t="n">
        <v>4037843</v>
      </c>
      <c r="D6" s="5" t="n">
        <v>4037843</v>
      </c>
      <c r="H6" s="5" t="n">
        <v>20519</v>
      </c>
      <c r="I6" s="5" t="n">
        <v>4058362</v>
      </c>
    </row>
    <row r="7">
      <c r="A7" s="4" t="inlineStr">
        <is>
          <t>Foreign currency translation adjustments</t>
        </is>
      </c>
      <c r="B7" s="5" t="n">
        <v>-6770695</v>
      </c>
      <c r="F7" s="5" t="n">
        <v>-6770695</v>
      </c>
      <c r="H7" s="5" t="n">
        <v>92243</v>
      </c>
      <c r="I7" s="5" t="n">
        <v>-6678452</v>
      </c>
    </row>
    <row r="8">
      <c r="A8" s="4" t="inlineStr">
        <is>
          <t>Balance at Dec. 31, 2018</t>
        </is>
      </c>
      <c r="B8" s="5" t="n">
        <v>244089492</v>
      </c>
      <c r="C8" s="6" t="n">
        <v>135764</v>
      </c>
      <c r="D8" s="5" t="n">
        <v>792626535</v>
      </c>
      <c r="E8" s="5" t="n">
        <v>-528824801</v>
      </c>
      <c r="F8" s="5" t="n">
        <v>-19848006</v>
      </c>
      <c r="H8" s="5" t="n">
        <v>-2523424</v>
      </c>
      <c r="I8" s="5" t="n">
        <v>241566068</v>
      </c>
    </row>
    <row r="9">
      <c r="A9" s="4" t="inlineStr">
        <is>
          <t>Balance (in shares) at Dec. 31, 2018</t>
        </is>
      </c>
      <c r="C9" s="5" t="n">
        <v>135763962</v>
      </c>
    </row>
    <row r="10">
      <c r="A10" s="3" t="inlineStr">
        <is>
          <t>Increase (Decrease) in Stockholders' Equity</t>
        </is>
      </c>
    </row>
    <row r="11">
      <c r="A11" s="4" t="inlineStr">
        <is>
          <t>Net income (loss)</t>
        </is>
      </c>
      <c r="B11" s="5" t="n">
        <v>11521996</v>
      </c>
      <c r="E11" s="5" t="n">
        <v>11521996</v>
      </c>
      <c r="H11" s="5" t="n">
        <v>-650145</v>
      </c>
      <c r="I11" s="5" t="n">
        <v>10871851</v>
      </c>
    </row>
    <row r="12">
      <c r="A12" s="4" t="inlineStr">
        <is>
          <t>Share-based compensation</t>
        </is>
      </c>
      <c r="B12" s="5" t="n">
        <v>3596679</v>
      </c>
      <c r="D12" s="5" t="n">
        <v>3596679</v>
      </c>
      <c r="I12" s="5" t="n">
        <v>3596679</v>
      </c>
    </row>
    <row r="13">
      <c r="A13" s="4" t="inlineStr">
        <is>
          <t>Exercise of share options</t>
        </is>
      </c>
      <c r="B13" s="5" t="n">
        <v>69214</v>
      </c>
      <c r="C13" s="6" t="n">
        <v>49</v>
      </c>
      <c r="D13" s="5" t="n">
        <v>69165</v>
      </c>
      <c r="I13" s="5" t="n">
        <v>69214</v>
      </c>
    </row>
    <row r="14">
      <c r="A14" s="4" t="inlineStr">
        <is>
          <t>Exercise of share options ( in shares)</t>
        </is>
      </c>
      <c r="C14" s="5" t="n">
        <v>48757</v>
      </c>
    </row>
    <row r="15">
      <c r="A15" s="4" t="inlineStr">
        <is>
          <t>Disposal of non-controlling interest</t>
        </is>
      </c>
      <c r="B15" s="5" t="n">
        <v>-100583</v>
      </c>
      <c r="D15" s="5" t="n">
        <v>-100583</v>
      </c>
      <c r="H15" s="5" t="n">
        <v>100583</v>
      </c>
    </row>
    <row r="16">
      <c r="A16" s="4" t="inlineStr">
        <is>
          <t>Foreign currency translation adjustments</t>
        </is>
      </c>
      <c r="B16" s="5" t="n">
        <v>-3776200</v>
      </c>
      <c r="F16" s="5" t="n">
        <v>-3776200</v>
      </c>
      <c r="H16" s="5" t="n">
        <v>31505</v>
      </c>
      <c r="I16" s="5" t="n">
        <v>-3744695</v>
      </c>
    </row>
    <row r="17">
      <c r="A17" s="4" t="inlineStr">
        <is>
          <t>Balance at Dec. 31, 2019</t>
        </is>
      </c>
      <c r="B17" s="5" t="n">
        <v>255400598</v>
      </c>
      <c r="C17" s="6" t="n">
        <v>135813</v>
      </c>
      <c r="D17" s="5" t="n">
        <v>796191796</v>
      </c>
      <c r="E17" s="5" t="n">
        <v>-517302805</v>
      </c>
      <c r="F17" s="5" t="n">
        <v>-23624206</v>
      </c>
      <c r="H17" s="5" t="n">
        <v>-3041481</v>
      </c>
      <c r="I17" s="6" t="n">
        <v>252359117</v>
      </c>
    </row>
    <row r="18">
      <c r="A18" s="4" t="inlineStr">
        <is>
          <t>Balance (in shares) at Dec. 31, 2019</t>
        </is>
      </c>
      <c r="C18" s="5" t="n">
        <v>135812719</v>
      </c>
      <c r="I18" s="5" t="n">
        <v>135812719</v>
      </c>
    </row>
    <row r="19">
      <c r="A19" s="3" t="inlineStr">
        <is>
          <t>Increase (Decrease) in Stockholders' Equity</t>
        </is>
      </c>
    </row>
    <row r="20">
      <c r="A20" s="4" t="inlineStr">
        <is>
          <t>Net income (loss)</t>
        </is>
      </c>
      <c r="B20" s="5" t="n">
        <v>19302238</v>
      </c>
      <c r="E20" s="5" t="n">
        <v>19302238</v>
      </c>
      <c r="H20" s="5" t="n">
        <v>1695981</v>
      </c>
      <c r="I20" s="6" t="n">
        <v>20998219</v>
      </c>
    </row>
    <row r="21">
      <c r="A21" s="4" t="inlineStr">
        <is>
          <t>Share-based compensation</t>
        </is>
      </c>
      <c r="B21" s="5" t="n">
        <v>2978026</v>
      </c>
      <c r="D21" s="5" t="n">
        <v>2978026</v>
      </c>
      <c r="I21" s="5" t="n">
        <v>2978026</v>
      </c>
    </row>
    <row r="22">
      <c r="A22" s="4" t="inlineStr">
        <is>
          <t>Vesting of restricted shares</t>
        </is>
      </c>
      <c r="C22" s="6" t="n">
        <v>83</v>
      </c>
      <c r="D22" s="5" t="n">
        <v>-83</v>
      </c>
    </row>
    <row r="23">
      <c r="A23" s="4" t="inlineStr">
        <is>
          <t>Vesting of restricted shares ( in shares)</t>
        </is>
      </c>
      <c r="C23" s="5" t="n">
        <v>83333</v>
      </c>
    </row>
    <row r="24">
      <c r="A24" s="4" t="inlineStr">
        <is>
          <t>Exercise of share options</t>
        </is>
      </c>
      <c r="B24" s="5" t="n">
        <v>561448</v>
      </c>
      <c r="C24" s="6" t="n">
        <v>430</v>
      </c>
      <c r="D24" s="5" t="n">
        <v>611304</v>
      </c>
      <c r="G24" s="6" t="n">
        <v>-50286</v>
      </c>
      <c r="I24" s="5" t="n">
        <v>561448</v>
      </c>
    </row>
    <row r="25">
      <c r="A25" s="4" t="inlineStr">
        <is>
          <t>Exercise of share options ( in shares)</t>
        </is>
      </c>
      <c r="C25" s="5" t="n">
        <v>429968</v>
      </c>
    </row>
    <row r="26">
      <c r="A26" s="4" t="inlineStr">
        <is>
          <t>Acquisition of non-controlling interest</t>
        </is>
      </c>
      <c r="B26" s="5" t="n">
        <v>-245980</v>
      </c>
      <c r="D26" s="5" t="n">
        <v>-244436</v>
      </c>
      <c r="F26" s="5" t="n">
        <v>-1544</v>
      </c>
      <c r="H26" s="5" t="n">
        <v>196123</v>
      </c>
      <c r="I26" s="5" t="n">
        <v>-49857</v>
      </c>
    </row>
    <row r="27">
      <c r="A27" s="4" t="inlineStr">
        <is>
          <t>Foreign currency translation adjustments</t>
        </is>
      </c>
      <c r="B27" s="5" t="n">
        <v>17930546</v>
      </c>
      <c r="F27" s="5" t="n">
        <v>17930546</v>
      </c>
      <c r="H27" s="5" t="n">
        <v>7461</v>
      </c>
      <c r="I27" s="5" t="n">
        <v>17938007</v>
      </c>
    </row>
    <row r="28">
      <c r="A28" s="4" t="inlineStr">
        <is>
          <t>Balance at Dec. 31, 2020</t>
        </is>
      </c>
      <c r="B28" s="6" t="n">
        <v>295926876</v>
      </c>
      <c r="C28" s="6" t="n">
        <v>136326</v>
      </c>
      <c r="D28" s="6" t="n">
        <v>799536607</v>
      </c>
      <c r="E28" s="6" t="n">
        <v>-498000567</v>
      </c>
      <c r="F28" s="6" t="n">
        <v>-5695204</v>
      </c>
      <c r="G28" s="6" t="n">
        <v>-50286</v>
      </c>
      <c r="H28" s="6" t="n">
        <v>-1141916</v>
      </c>
      <c r="I28" s="6" t="n">
        <v>294784960</v>
      </c>
    </row>
    <row r="29">
      <c r="A29" s="4" t="inlineStr">
        <is>
          <t>Balance (in shares) at Dec. 31, 2020</t>
        </is>
      </c>
      <c r="C29" s="5" t="n">
        <v>136326020</v>
      </c>
      <c r="I29" s="5" t="n">
        <v>13632602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6" t="n">
        <v>20998219</v>
      </c>
      <c r="C4" s="6" t="n">
        <v>10871851</v>
      </c>
      <c r="D4" s="6" t="n">
        <v>-12851383</v>
      </c>
    </row>
    <row r="5">
      <c r="A5" s="3" t="inlineStr">
        <is>
          <t>Adjustments to reconcile net income (loss) to net cash provided by/(used in) operating activities:</t>
        </is>
      </c>
    </row>
    <row r="6">
      <c r="A6" s="4" t="inlineStr">
        <is>
          <t>Depreciation and amortization</t>
        </is>
      </c>
      <c r="B6" s="5" t="n">
        <v>14338529</v>
      </c>
      <c r="C6" s="5" t="n">
        <v>15158240</v>
      </c>
      <c r="D6" s="5" t="n">
        <v>15705383</v>
      </c>
    </row>
    <row r="7">
      <c r="A7" s="4" t="inlineStr">
        <is>
          <t>Loss from equity in affiliates</t>
        </is>
      </c>
      <c r="B7" s="5" t="n">
        <v>23859</v>
      </c>
      <c r="C7" s="5" t="n">
        <v>9070</v>
      </c>
      <c r="D7" s="5" t="n">
        <v>78634</v>
      </c>
    </row>
    <row r="8">
      <c r="A8" s="4" t="inlineStr">
        <is>
          <t>Provision for allowance for doubtful accounts</t>
        </is>
      </c>
      <c r="B8" s="5" t="n">
        <v>4877117</v>
      </c>
      <c r="C8" s="5" t="n">
        <v>5530843</v>
      </c>
      <c r="D8" s="5" t="n">
        <v>1892838</v>
      </c>
    </row>
    <row r="9">
      <c r="A9" s="4" t="inlineStr">
        <is>
          <t>Share-based compensation</t>
        </is>
      </c>
      <c r="B9" s="5" t="n">
        <v>2978026</v>
      </c>
      <c r="C9" s="5" t="n">
        <v>3596679</v>
      </c>
      <c r="D9" s="5" t="n">
        <v>4058362</v>
      </c>
    </row>
    <row r="10">
      <c r="A10" s="4" t="inlineStr">
        <is>
          <t>Unrealized loss (gain) on marketable securities</t>
        </is>
      </c>
      <c r="B10" s="5" t="n">
        <v>-850402</v>
      </c>
      <c r="C10" s="5" t="n">
        <v>-951545</v>
      </c>
      <c r="D10" s="5" t="n">
        <v>606635</v>
      </c>
    </row>
    <row r="11">
      <c r="A11" s="4" t="inlineStr">
        <is>
          <t>Non-cash lease expenses</t>
        </is>
      </c>
      <c r="B11" s="5" t="n">
        <v>4471324</v>
      </c>
      <c r="C11" s="5" t="n">
        <v>7565795</v>
      </c>
    </row>
    <row r="12">
      <c r="A12" s="4" t="inlineStr">
        <is>
          <t>Interest expenses</t>
        </is>
      </c>
      <c r="C12" s="5" t="n">
        <v>1007354</v>
      </c>
    </row>
    <row r="13">
      <c r="A13" s="4" t="inlineStr">
        <is>
          <t>Others</t>
        </is>
      </c>
      <c r="B13" s="5" t="n">
        <v>688707</v>
      </c>
      <c r="C13" s="5" t="n">
        <v>279277</v>
      </c>
      <c r="D13" s="5" t="n">
        <v>148593</v>
      </c>
    </row>
    <row r="14">
      <c r="A14" s="3" t="inlineStr">
        <is>
          <t>Changes in operating assets and liabilities:</t>
        </is>
      </c>
    </row>
    <row r="15">
      <c r="A15" s="4" t="inlineStr">
        <is>
          <t>Accounts receivable</t>
        </is>
      </c>
      <c r="B15" s="5" t="n">
        <v>-65126276</v>
      </c>
      <c r="C15" s="5" t="n">
        <v>-52118453</v>
      </c>
      <c r="D15" s="5" t="n">
        <v>-29397718</v>
      </c>
    </row>
    <row r="16">
      <c r="A16" s="4" t="inlineStr">
        <is>
          <t>Contract assets</t>
        </is>
      </c>
      <c r="B16" s="5" t="n">
        <v>-1074573</v>
      </c>
      <c r="C16" s="5" t="n">
        <v>1306017</v>
      </c>
      <c r="D16" s="5" t="n">
        <v>-698266</v>
      </c>
    </row>
    <row r="17">
      <c r="A17" s="4" t="inlineStr">
        <is>
          <t>Customer deposits</t>
        </is>
      </c>
      <c r="B17" s="5" t="n">
        <v>44750151</v>
      </c>
      <c r="C17" s="5" t="n">
        <v>-46550954</v>
      </c>
      <c r="D17" s="5" t="n">
        <v>26142133</v>
      </c>
    </row>
    <row r="18">
      <c r="A18" s="4" t="inlineStr">
        <is>
          <t>Amounts due from related parties</t>
        </is>
      </c>
      <c r="B18" s="5" t="n">
        <v>593523</v>
      </c>
      <c r="C18" s="5" t="n">
        <v>-2978490</v>
      </c>
      <c r="D18" s="5" t="n">
        <v>-2617571</v>
      </c>
    </row>
    <row r="19">
      <c r="A19" s="4" t="inlineStr">
        <is>
          <t>Right-of-use assets</t>
        </is>
      </c>
      <c r="B19" s="5" t="n">
        <v>-3360748</v>
      </c>
      <c r="C19" s="5" t="n">
        <v>2611584</v>
      </c>
    </row>
    <row r="20">
      <c r="A20" s="4" t="inlineStr">
        <is>
          <t>Prepaid expenses and other current assets</t>
        </is>
      </c>
      <c r="B20" s="5" t="n">
        <v>211913</v>
      </c>
      <c r="C20" s="5" t="n">
        <v>2523380</v>
      </c>
      <c r="D20" s="5" t="n">
        <v>2490172</v>
      </c>
    </row>
    <row r="21">
      <c r="A21" s="4" t="inlineStr">
        <is>
          <t>Other non-current assets</t>
        </is>
      </c>
      <c r="B21" s="5" t="n">
        <v>30398</v>
      </c>
      <c r="C21" s="5" t="n">
        <v>812153</v>
      </c>
      <c r="D21" s="5" t="n">
        <v>-211771</v>
      </c>
    </row>
    <row r="22">
      <c r="A22" s="4" t="inlineStr">
        <is>
          <t>Accounts payable</t>
        </is>
      </c>
      <c r="B22" s="5" t="n">
        <v>1285916</v>
      </c>
      <c r="C22" s="5" t="n">
        <v>719056</v>
      </c>
      <c r="D22" s="5" t="n">
        <v>-2061870</v>
      </c>
    </row>
    <row r="23">
      <c r="A23" s="4" t="inlineStr">
        <is>
          <t>Accrued payroll and welfare expenses</t>
        </is>
      </c>
      <c r="B23" s="5" t="n">
        <v>-3632710</v>
      </c>
      <c r="C23" s="5" t="n">
        <v>2156113</v>
      </c>
      <c r="D23" s="5" t="n">
        <v>-6198911</v>
      </c>
    </row>
    <row r="24">
      <c r="A24" s="4" t="inlineStr">
        <is>
          <t>Income tax payable</t>
        </is>
      </c>
      <c r="B24" s="5" t="n">
        <v>6228894</v>
      </c>
      <c r="C24" s="5" t="n">
        <v>-1340282</v>
      </c>
      <c r="D24" s="5" t="n">
        <v>-5139469</v>
      </c>
    </row>
    <row r="25">
      <c r="A25" s="4" t="inlineStr">
        <is>
          <t>Other tax payable</t>
        </is>
      </c>
      <c r="B25" s="5" t="n">
        <v>1035107</v>
      </c>
      <c r="C25" s="5" t="n">
        <v>7167867</v>
      </c>
      <c r="D25" s="5" t="n">
        <v>1061293</v>
      </c>
    </row>
    <row r="26">
      <c r="A26" s="4" t="inlineStr">
        <is>
          <t>Amounts due to related parties</t>
        </is>
      </c>
      <c r="B26" s="5" t="n">
        <v>2699108</v>
      </c>
      <c r="C26" s="5" t="n">
        <v>929584</v>
      </c>
      <c r="D26" s="5" t="n">
        <v>384323</v>
      </c>
    </row>
    <row r="27">
      <c r="A27" s="4" t="inlineStr">
        <is>
          <t>Lease liabilities, current</t>
        </is>
      </c>
      <c r="B27" s="5" t="n">
        <v>271983</v>
      </c>
      <c r="C27" s="5" t="n">
        <v>-1219464</v>
      </c>
    </row>
    <row r="28">
      <c r="A28" s="4" t="inlineStr">
        <is>
          <t>Other current liabilities and accrued expenses</t>
        </is>
      </c>
      <c r="B28" s="5" t="n">
        <v>70262381</v>
      </c>
      <c r="C28" s="5" t="n">
        <v>60209745</v>
      </c>
      <c r="D28" s="5" t="n">
        <v>9944590</v>
      </c>
    </row>
    <row r="29">
      <c r="A29" s="4" t="inlineStr">
        <is>
          <t>Deferred tax assets</t>
        </is>
      </c>
      <c r="B29" s="5" t="n">
        <v>11132101</v>
      </c>
      <c r="C29" s="5" t="n">
        <v>12171774</v>
      </c>
      <c r="D29" s="5" t="n">
        <v>1569233</v>
      </c>
    </row>
    <row r="30">
      <c r="A30" s="4" t="inlineStr">
        <is>
          <t>Deferred tax liabilities</t>
        </is>
      </c>
      <c r="B30" s="5" t="n">
        <v>-3198793</v>
      </c>
      <c r="C30" s="5" t="n">
        <v>-3029113</v>
      </c>
      <c r="D30" s="5" t="n">
        <v>-3212929</v>
      </c>
    </row>
    <row r="31">
      <c r="A31" s="4" t="inlineStr">
        <is>
          <t>Lease liabilities, non-current</t>
        </is>
      </c>
      <c r="B31" s="5" t="n">
        <v>-1139046</v>
      </c>
      <c r="C31" s="5" t="n">
        <v>-6742065</v>
      </c>
    </row>
    <row r="32">
      <c r="A32" s="4" t="inlineStr">
        <is>
          <t>Net cash provided by operating activities</t>
        </is>
      </c>
      <c r="B32" s="5" t="n">
        <v>108494708</v>
      </c>
      <c r="C32" s="5" t="n">
        <v>19696016</v>
      </c>
      <c r="D32" s="5" t="n">
        <v>1692301</v>
      </c>
    </row>
    <row r="33">
      <c r="A33" s="3" t="inlineStr">
        <is>
          <t>Investing activities:</t>
        </is>
      </c>
    </row>
    <row r="34">
      <c r="A34" s="4" t="inlineStr">
        <is>
          <t>Deposits for and purchases of property and equipment and intangible assets</t>
        </is>
      </c>
      <c r="B34" s="5" t="n">
        <v>-1553067</v>
      </c>
      <c r="C34" s="5" t="n">
        <v>-7968925</v>
      </c>
      <c r="D34" s="5" t="n">
        <v>-946967</v>
      </c>
    </row>
    <row r="35">
      <c r="A35" s="4" t="inlineStr">
        <is>
          <t>Proceeds from disposal of property and equipment</t>
        </is>
      </c>
      <c r="B35" s="5" t="n">
        <v>1654838</v>
      </c>
      <c r="C35" s="5" t="n">
        <v>2407734</v>
      </c>
      <c r="D35" s="5" t="n">
        <v>1753131</v>
      </c>
    </row>
    <row r="36">
      <c r="A36" s="4" t="inlineStr">
        <is>
          <t>Net cash provided by/(used in) investing activities</t>
        </is>
      </c>
      <c r="B36" s="5" t="n">
        <v>101771</v>
      </c>
      <c r="C36" s="5" t="n">
        <v>-5561191</v>
      </c>
      <c r="D36" s="5" t="n">
        <v>806164</v>
      </c>
    </row>
    <row r="37">
      <c r="A37" s="3" t="inlineStr">
        <is>
          <t>Financing activities:</t>
        </is>
      </c>
    </row>
    <row r="38">
      <c r="A38" s="4" t="inlineStr">
        <is>
          <t>Proceeds from exercise of options</t>
        </is>
      </c>
      <c r="B38" s="5" t="n">
        <v>561448</v>
      </c>
      <c r="C38" s="5" t="n">
        <v>69214</v>
      </c>
    </row>
    <row r="39">
      <c r="A39" s="4" t="inlineStr">
        <is>
          <t>Prepayment and payment for acquisition of non-controlling interest of subsidiary</t>
        </is>
      </c>
      <c r="B39" s="5" t="n">
        <v>-21188</v>
      </c>
      <c r="C39" s="5" t="n">
        <v>-28669</v>
      </c>
    </row>
    <row r="40">
      <c r="A40" s="4" t="inlineStr">
        <is>
          <t>Net cash provided by financing activities</t>
        </is>
      </c>
      <c r="B40" s="5" t="n">
        <v>540260</v>
      </c>
      <c r="C40" s="5" t="n">
        <v>40545</v>
      </c>
    </row>
    <row r="41">
      <c r="A41" s="4" t="inlineStr">
        <is>
          <t>Effect of exchange rate changes on cash, cash equivalents and restricted cash</t>
        </is>
      </c>
      <c r="B41" s="5" t="n">
        <v>17557865</v>
      </c>
      <c r="C41" s="5" t="n">
        <v>-2426744</v>
      </c>
      <c r="D41" s="5" t="n">
        <v>-6539685</v>
      </c>
    </row>
    <row r="42">
      <c r="A42" s="4" t="inlineStr">
        <is>
          <t>Net increase/(decrease) in cash, cash equivalents and restricted cash</t>
        </is>
      </c>
      <c r="B42" s="5" t="n">
        <v>126694604</v>
      </c>
      <c r="C42" s="5" t="n">
        <v>11748626</v>
      </c>
      <c r="D42" s="5" t="n">
        <v>-4041220</v>
      </c>
    </row>
    <row r="43">
      <c r="A43" s="4" t="inlineStr">
        <is>
          <t>Cash, cash equivalents and restricted cash at the beginning of the year</t>
        </is>
      </c>
      <c r="B43" s="5" t="n">
        <v>159012092</v>
      </c>
      <c r="C43" s="5" t="n">
        <v>147263466</v>
      </c>
      <c r="D43" s="5" t="n">
        <v>151304686</v>
      </c>
    </row>
    <row r="44">
      <c r="A44" s="4" t="inlineStr">
        <is>
          <t>Cash, cash equivalents and restricted cash at the end of the year</t>
        </is>
      </c>
      <c r="B44" s="5" t="n">
        <v>285706696</v>
      </c>
      <c r="C44" s="5" t="n">
        <v>159012092</v>
      </c>
      <c r="D44" s="5" t="n">
        <v>147263466</v>
      </c>
    </row>
    <row r="45">
      <c r="A45" s="3" t="inlineStr">
        <is>
          <t>Supplemental disclosure of cash flow information:</t>
        </is>
      </c>
    </row>
    <row r="46">
      <c r="A46" s="4" t="inlineStr">
        <is>
          <t>Income taxes paid/(refund)</t>
        </is>
      </c>
      <c r="B46" s="5" t="n">
        <v>-52961</v>
      </c>
      <c r="C46" s="5" t="n">
        <v>386563</v>
      </c>
      <c r="D46" s="5" t="n">
        <v>3088070</v>
      </c>
    </row>
    <row r="47">
      <c r="A47" s="4" t="inlineStr">
        <is>
          <t>Non-cash information on lease liabilities arising from obtaining right-of-use assets</t>
        </is>
      </c>
      <c r="B47" s="5" t="n">
        <v>1967269</v>
      </c>
      <c r="C47" s="5" t="n">
        <v>4052129</v>
      </c>
    </row>
    <row r="48">
      <c r="A48" s="3" t="inlineStr">
        <is>
          <t>Non-cash investing and financing activities:</t>
        </is>
      </c>
    </row>
    <row r="49">
      <c r="A49" s="4" t="inlineStr">
        <is>
          <t>Additional paid in capital decreased in connection with business acquisition</t>
        </is>
      </c>
      <c r="C49" s="5" t="n">
        <v>-100583</v>
      </c>
    </row>
    <row r="50">
      <c r="A50" s="4" t="inlineStr">
        <is>
          <t>Non-controlling interest recognized in connection with business acquisition</t>
        </is>
      </c>
      <c r="C50" s="5" t="n">
        <v>100583</v>
      </c>
    </row>
    <row r="51">
      <c r="A51" s="3" t="inlineStr">
        <is>
          <t>Reconciliation to amounts on consolidated balance sheets:</t>
        </is>
      </c>
    </row>
    <row r="52">
      <c r="A52" s="4" t="inlineStr">
        <is>
          <t>Total cash, cash equivalents, and restricted cash shown in the statement of cash flows</t>
        </is>
      </c>
      <c r="B52" s="6" t="n">
        <v>285706696</v>
      </c>
      <c r="C52" s="6" t="n">
        <v>159012092</v>
      </c>
      <c r="D52" s="6" t="n">
        <v>14726346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06:05:32Z</dcterms:created>
  <dcterms:modified xmlns:dcterms="http://purl.org/dc/terms/" xmlns:xsi="http://www.w3.org/2001/XMLSchema-instance" xsi:type="dcterms:W3CDTF">2021-04-15T06:05:32Z</dcterms:modified>
</cp:coreProperties>
</file>